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RELATIONSHIP AND AGREEMENTS WIT" sheetId="9" state="visible" r:id="rId9"/>
    <sheet xmlns:r="http://schemas.openxmlformats.org/officeDocument/2006/relationships" name="REVENUE RECOGNITION"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BT OBLIGATIONS" sheetId="14" state="visible" r:id="rId14"/>
    <sheet xmlns:r="http://schemas.openxmlformats.org/officeDocument/2006/relationships" name="LEASE OBLIGATIONS" sheetId="15" state="visible" r:id="rId15"/>
    <sheet xmlns:r="http://schemas.openxmlformats.org/officeDocument/2006/relationships" name="ASSET RETIREMENT AND ENVIRONME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EARNINGS (LOSS) PER SHARE" sheetId="22" state="visible" r:id="rId22"/>
    <sheet xmlns:r="http://schemas.openxmlformats.org/officeDocument/2006/relationships" name="RELATED-PARTY TRANSACTIONS" sheetId="23" state="visible" r:id="rId23"/>
    <sheet xmlns:r="http://schemas.openxmlformats.org/officeDocument/2006/relationships" name="SUPPLEMENTAL CASH FLOW INFORMAT" sheetId="24" state="visible" r:id="rId24"/>
    <sheet xmlns:r="http://schemas.openxmlformats.org/officeDocument/2006/relationships" name="Organization, Consolidation and" sheetId="25" state="visible" r:id="rId25"/>
    <sheet xmlns:r="http://schemas.openxmlformats.org/officeDocument/2006/relationships" name="SIGNIFICANT ACCOUNTING POLICI_2" sheetId="26" state="visible" r:id="rId26"/>
    <sheet xmlns:r="http://schemas.openxmlformats.org/officeDocument/2006/relationships" name="RELATIONSHIP AND AGREEMENTS W_2" sheetId="27" state="visible" r:id="rId27"/>
    <sheet xmlns:r="http://schemas.openxmlformats.org/officeDocument/2006/relationships" name="REVENUE RECOGNITION (Tables)" sheetId="28" state="visible" r:id="rId28"/>
    <sheet xmlns:r="http://schemas.openxmlformats.org/officeDocument/2006/relationships" name="RESTRICTED CASH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DEBT OBLIGATIONS (Tables)" sheetId="32" state="visible" r:id="rId32"/>
    <sheet xmlns:r="http://schemas.openxmlformats.org/officeDocument/2006/relationships" name="LEASE OBLIGATIONS (Tables)" sheetId="33" state="visible" r:id="rId33"/>
    <sheet xmlns:r="http://schemas.openxmlformats.org/officeDocument/2006/relationships" name="FAIR VALUE MEASUREMENTS (Tables" sheetId="34" state="visible" r:id="rId34"/>
    <sheet xmlns:r="http://schemas.openxmlformats.org/officeDocument/2006/relationships" name="EARNINGS (LOSS) PER SHARE (Tabl" sheetId="35" state="visible" r:id="rId35"/>
    <sheet xmlns:r="http://schemas.openxmlformats.org/officeDocument/2006/relationships" name="SUPPLEMENTAL CASH FLOW INFORM_2" sheetId="36" state="visible" r:id="rId36"/>
    <sheet xmlns:r="http://schemas.openxmlformats.org/officeDocument/2006/relationships" name="DESCRIPTION OF BUSINESS AND B_2" sheetId="37" state="visible" r:id="rId37"/>
    <sheet xmlns:r="http://schemas.openxmlformats.org/officeDocument/2006/relationships" name="SIGNIFICANT ACCOUNTING POLICI_3" sheetId="38" state="visible" r:id="rId38"/>
    <sheet xmlns:r="http://schemas.openxmlformats.org/officeDocument/2006/relationships" name="RELATIONSHIP AND AGREEMENTS W_3" sheetId="39" state="visible" r:id="rId39"/>
    <sheet xmlns:r="http://schemas.openxmlformats.org/officeDocument/2006/relationships" name="RELATIONSHIP AND AGREEMENTS W_4" sheetId="40" state="visible" r:id="rId40"/>
    <sheet xmlns:r="http://schemas.openxmlformats.org/officeDocument/2006/relationships" name="RELATIONSHIP AND AGREEMENTS W_5" sheetId="41" state="visible" r:id="rId41"/>
    <sheet xmlns:r="http://schemas.openxmlformats.org/officeDocument/2006/relationships" name="RELATIONSHIP AND AGREEMENTS W_6" sheetId="42" state="visible" r:id="rId42"/>
    <sheet xmlns:r="http://schemas.openxmlformats.org/officeDocument/2006/relationships" name="REVENUE RECOGNITION - Additiona" sheetId="43" state="visible" r:id="rId43"/>
    <sheet xmlns:r="http://schemas.openxmlformats.org/officeDocument/2006/relationships" name="REVENUE RECOGNITION - Significa" sheetId="44" state="visible" r:id="rId44"/>
    <sheet xmlns:r="http://schemas.openxmlformats.org/officeDocument/2006/relationships" name="RESTRICTED CASH (Details)" sheetId="45" state="visible" r:id="rId45"/>
    <sheet xmlns:r="http://schemas.openxmlformats.org/officeDocument/2006/relationships" name="INVENTORIES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DEBT OBLIGATIONS - Schedule of " sheetId="49" state="visible" r:id="rId49"/>
    <sheet xmlns:r="http://schemas.openxmlformats.org/officeDocument/2006/relationships" name="DEBT OBLIGATIONS - Convertible " sheetId="50" state="visible" r:id="rId50"/>
    <sheet xmlns:r="http://schemas.openxmlformats.org/officeDocument/2006/relationships" name="DEBT OBLIGATIONS - Paycheck Pro" sheetId="51" state="visible" r:id="rId51"/>
    <sheet xmlns:r="http://schemas.openxmlformats.org/officeDocument/2006/relationships" name="DEBT OBLIGATIONS - Offtake Adva" sheetId="52" state="visible" r:id="rId52"/>
    <sheet xmlns:r="http://schemas.openxmlformats.org/officeDocument/2006/relationships" name="DEBT OBLIGATIONS - Equipment No" sheetId="53" state="visible" r:id="rId53"/>
    <sheet xmlns:r="http://schemas.openxmlformats.org/officeDocument/2006/relationships" name="DEBT OBLIGATIONS - Interest Exp" sheetId="54" state="visible" r:id="rId54"/>
    <sheet xmlns:r="http://schemas.openxmlformats.org/officeDocument/2006/relationships" name="LEASE OBLIGATIONS - Supplementa" sheetId="55" state="visible" r:id="rId55"/>
    <sheet xmlns:r="http://schemas.openxmlformats.org/officeDocument/2006/relationships" name="ASSET RETIREMENT AND ENVIRONM_2" sheetId="56" state="visible" r:id="rId56"/>
    <sheet xmlns:r="http://schemas.openxmlformats.org/officeDocument/2006/relationships" name="INCOME TAXES - Additional Infor" sheetId="57" state="visible" r:id="rId57"/>
    <sheet xmlns:r="http://schemas.openxmlformats.org/officeDocument/2006/relationships" name="STOCKHOLDERS_ EQUITY (Details)" sheetId="58" state="visible" r:id="rId58"/>
    <sheet xmlns:r="http://schemas.openxmlformats.org/officeDocument/2006/relationships" name="STOCK-BASED COMPENSATION - Addi" sheetId="59" state="visible" r:id="rId59"/>
    <sheet xmlns:r="http://schemas.openxmlformats.org/officeDocument/2006/relationships" name="FAIR VALUE MEASUREMENTS (Detail" sheetId="60" state="visible" r:id="rId60"/>
    <sheet xmlns:r="http://schemas.openxmlformats.org/officeDocument/2006/relationships" name="EARNINGS (LOSS) PER SHARE - Sch" sheetId="61" state="visible" r:id="rId61"/>
    <sheet xmlns:r="http://schemas.openxmlformats.org/officeDocument/2006/relationships" name="EARNINGS (LOSS) PER SHARE - Cal" sheetId="62" state="visible" r:id="rId62"/>
    <sheet xmlns:r="http://schemas.openxmlformats.org/officeDocument/2006/relationships" name="RELATED PARTY TRANSACTIONS (Det" sheetId="63" state="visible" r:id="rId63"/>
    <sheet xmlns:r="http://schemas.openxmlformats.org/officeDocument/2006/relationships" name="SUPPLEMENTAL CASH FLOW INFORM_3"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277</t>
        </is>
      </c>
    </row>
    <row r="9">
      <c r="A9" s="4" t="inlineStr">
        <is>
          <t>Entity Registrant Name</t>
        </is>
      </c>
      <c r="B9" s="4" t="inlineStr">
        <is>
          <t>MP Materials Corp. / DE</t>
        </is>
      </c>
    </row>
    <row r="10">
      <c r="A10" s="4" t="inlineStr">
        <is>
          <t>Entity Incorporation, State or Country Code</t>
        </is>
      </c>
      <c r="B10" s="4" t="inlineStr">
        <is>
          <t>DE</t>
        </is>
      </c>
    </row>
    <row r="11">
      <c r="A11" s="4" t="inlineStr">
        <is>
          <t>Entity Tax Identification Number</t>
        </is>
      </c>
      <c r="B11" s="4" t="inlineStr">
        <is>
          <t>84-4465489</t>
        </is>
      </c>
    </row>
    <row r="12">
      <c r="A12" s="4" t="inlineStr">
        <is>
          <t>Entity Address, Address Line One</t>
        </is>
      </c>
      <c r="B12" s="4" t="inlineStr">
        <is>
          <t>6720 Via Austi Parkway, Suite 45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9</t>
        </is>
      </c>
    </row>
    <row r="16">
      <c r="A16" s="4" t="inlineStr">
        <is>
          <t>City Area Code</t>
        </is>
      </c>
      <c r="B16" s="4" t="inlineStr">
        <is>
          <t>702</t>
        </is>
      </c>
    </row>
    <row r="17">
      <c r="A17" s="4" t="inlineStr">
        <is>
          <t>Local Phone Number</t>
        </is>
      </c>
      <c r="B17" s="4" t="inlineStr">
        <is>
          <t>844-6111</t>
        </is>
      </c>
    </row>
    <row r="18">
      <c r="A18" s="4" t="inlineStr">
        <is>
          <t>Title of 12(b) Security</t>
        </is>
      </c>
      <c r="B18" s="4" t="inlineStr">
        <is>
          <t>Common Stock, par value of $0.0001 per share</t>
        </is>
      </c>
    </row>
    <row r="19">
      <c r="A19" s="4" t="inlineStr">
        <is>
          <t>Trading Symbol</t>
        </is>
      </c>
      <c r="B19" s="4" t="inlineStr">
        <is>
          <t>M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77747598</v>
      </c>
    </row>
    <row r="29">
      <c r="A29" s="4" t="inlineStr">
        <is>
          <t>Amendment Flag</t>
        </is>
      </c>
      <c r="B29" s="4" t="inlineStr">
        <is>
          <t>false</t>
        </is>
      </c>
    </row>
    <row r="30">
      <c r="A30" s="4" t="inlineStr">
        <is>
          <t>Entity Central Index Key</t>
        </is>
      </c>
      <c r="B30" s="4" t="inlineStr">
        <is>
          <t>0001801368</t>
        </is>
      </c>
    </row>
    <row r="31">
      <c r="A31" s="4" t="inlineStr">
        <is>
          <t>Document Fiscal Year Focus</t>
        </is>
      </c>
      <c r="B31" s="4" t="inlineStr">
        <is>
          <t>2021</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Sales to Shenghe Under the Original Offtake Agreement: Beginning in July 2019 and through early June 2020, the Company and Shenghe periodically agreed on a cash sales price for each metric ton of rare earth concentrate delivered by the Company, which was recognized as revenue upon each sale. This sales price was intended to approximate the Company’s cash cost of production. Sales during this period were made under the Original Offtake Agreement and were impacted by the Shenghe Implied Discount, which is discussed in Note 3, “Relationship and Agreements with Shenghe.” The Shenghe Implied Discount amounted to 36% of the difference between Shenghe’s realized price on its sales of rare earth products to its own customers (net of taxes, tariffs, and certain other adjustments, such as demurrage) and the agreed-upon cash cost for those products (i.e., its gross profit). In addition to the revenue we recognized from the cash sales prices, we also realized an amount of deferred revenue applicable to these sales equal to 64% of Shenghe’s gross profit. The full gross profit amount realized by Shenghe on such sales reduced the Prepaid Balance (and consequently, our contractual obligations to Shenghe). In addition, sales to Shenghe under the Original Offtake Agreement between July 2019 and early June 2020 typically provided Shenghe with a discount generally in the amount of between 3% and 6% of the initial cash price of our rare earth products sold in consideration of Shenghe’s sales efforts to resell our rare earth products (the “Shenghe Sales Discount”). The Shenghe Sales Discount was considered a reduction in the transaction price and thus was not recognized as revenue. Additionally, the Shenghe Sales Discount was not applied to reduce the Prepaid Balance; however, it was considered as part of Shenghe’s cost of acquiring our product in the calculation of Shenghe’s gross profit. Sales to Shenghe Under the A&amp;R Offtake Agreement: Beginning after the June 2020 Modification, the cash purchase price (and other terms applicable to the quantity of products sold) are set forth in monthly purchase agreements with Shenghe. Furthermore, the June 2020 Modification provided that the cash purchase price to be paid by Shenghe for our rare earth products will be based on market prices (net of taxes, tariffs and certain other agreed charges) less applicable discounts, instead of our cash cost of production, as was the case with sales made under the Original Offtake Agreement. A portion of the sales price to Shenghe is in the form of debt repayment, with the remainder paid in cash. See Note 8, “Debt Obligations,” for further information. As a result of the June 2020 Modification, revenue recognized under the A&amp;R Offtake Agreement after the June 2020 Modification does not include the Shenghe Implied Discount. In addition, rather than adjusting the sales price for the Shenghe Sales Discount, as was the case with sales made under the Original Offtake Agreement, revenue under the A&amp;R Offtake Agreement is reduced by a fixed monthly sales charge (accounted for as a discount). Deferred Revenue: As mentioned in Note 3, “Relationship and Agreements with Shenghe,” the Original Offtake Agreement was accounted for as a deferred revenue arrangement, and the June 2020 Modification effectively replaced this deferred revenue arrangement with a debt obligation (see Note 8, “Debt Obligations” ). Significant activity for the deferred revenue balance (including current portion) was as follows: For the six months ended June 30, (in thousands) 2021 2020 Opening balance (1) $ — $ 35,543 Prepayments received (2) — 11,050 Revenue recognized (3) — (9,117) Effect of June 2020 Modification (4) — (37,476) Ending balance $ — $ — (1) Of the amount for the six months ended June 30, 2020, $6.6 million was classified as current based on when such amount was expected to be realized. (2) Amount for the six months ended June 30, 2020, relates to the contractual commitment for Shenghe to provide funds to the Company (the Initial Prepayment Amount). After the amount pertaining to the six months ended June 30, 2020, was funded, no further amount was required to be funded by Shenghe under the Initial Prepayment Amount. (3) As discussed above, for sales made to Shenghe during the period from July 2019 through early June 2020, as a result of the Shenghe Implied Discount, we recognized an amount of deferred revenue applicable to such sales equal to 64% of the gross profit realized by Shenghe on sales of this product to its own customers. As discussed below, the amount for the six months ended June 30, 2020, included a tariff rebate of $1.4 million received in May 2020. (4) As discussed in Note 3, “Relationship and Agreements with Shenghe,” the balance of deferred revenue was derecognized in connection with the June 2020 Modification. Tariff-Related Rebates: In May 2020, the government of the People’s Republic of China suspended certain tariffs that had been charged to consignees of our product on product imports retroactive to March 2020, which affected the sales price the Company realized. In addition, Shenghe began negotiating for certain tariff rebates from sales prior to March 2020, which affected Shenghe’s realized prices, and thus the contractual Prepaid Balance. These, in turn, affected the Company’s realized prices on prior sales and, as a result, the deferred revenue and the Shenghe Implied Discount on our prior sales. The Company realized $1.4 million of revenue related to these tariff rebates received in May 2020, which included amounts related to prior periods. While additional tariff rebates were possible, the Company did not have insight into Shenghe’s negotiations or their probability of success, and such negotiations were outside of the Company’s control. Thus, the Company fully constrained estimates of any future tariff rebates that may have been realized at that time. In January 2021, the Company received additional information from Shenghe regarding its successful negotiation of additional tariff rebates. Consequently, the Company revised its estimates of variable consideration and recognized $2.0 million of revenue. Since this rebate was recognized after the June 2020 Modification, this amount was treated as a reduction to the principal balance of the debt obligation, partially offset by a proportionate reduction in the related debt discount, as discussed in Note 8, “Deb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1</t>
        </is>
      </c>
    </row>
    <row r="3">
      <c r="A3" s="3" t="inlineStr">
        <is>
          <t>Cash and Cash Equivalents [Abstract]</t>
        </is>
      </c>
    </row>
    <row r="4">
      <c r="A4" s="4" t="inlineStr">
        <is>
          <t>RESTRICTED CASH</t>
        </is>
      </c>
      <c r="B4" s="4" t="inlineStr">
        <is>
          <t>RESTRICTED CASH The Company’s restricted cash balances were as follows: June 30, 2021 December 31, 2020 (in thousands) Restricted cash, current $ 340 $ 3,688 Restricted cash, non-current 9,118 9,100 Total restricted cash $ 9,458 $ 12,788 The current restricted cash, which is included in “Prepaid expenses and other current assets” within the unaudited Condensed Consolidated Balance Sheets, principally relates to cash held in various trusts. The non-current restricted cash is cash collateral posted for closure and post-closure surety bonding for the Mountain Pass site and a trust established with the California Department of Resources Recycling and Recovery, which is the state of California’s recycling and waste management program, for a closed onsite landf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The Company’s inventories consisted of the following: June 30, 2021 December 31, 2020 (in thousands) Materials and supplies (1) $ 7,907 $ 5,124 In-process (2) 25,093 24,524 Finished goods (3) 2,501 2,624 Total inventory $ 35,501 $ 32,272 (1) Comprised of raw materials, spare parts, reagent chemicals, and packaging materials used in the production of rare earth products (2) Primarily comprised of mined ore stockpiles and bastnaesite ore in various stages of the production process that are drawn down based on the demands of our mine production plan (3) Primarily comprised of packaged bastnaesite ore that is ready for sale During the second quarter of 2021, the Company recognized a non-cash write-down of a portion of its legacy low-grade stockpile inventory after determining that it contained a significant amount of alluvial material that did not meet the Company’s requirement for mill feed and, as a result, was deemed unusable. The write-down is included in the unaudited Condensed Consolidated Statements of Operations for the three and six months ended June 30, 2021, as “Write-down of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The Company’s property, plant and equipment primarily relates to the Mountain Pass facility and open-pit mine. In addition to the mine, the facility includes a crusher and mill/flotation plant, mineral recovery and separation plants, tailings processing and storage facilities, on-site evaporation ponds, a combined heat and power plant, water treatment facilities, a Chlor-Alkali plant, as well as laboratory facilities to support research and development activities, offices, warehouses and support infrastructure. Property, plant and equipment consisted of the following: June 30, 2021 December 31, 2020 (in thousands) Machinery and equipment $ 39,091 $ 22,911 Buildings and building improvements 4,373 2,953 Land and land improvements 8,387 6,534 Assets under construction 98,583 46,814 Mineral rights 437,804 437,654 Property, plant and equipment 588,238 516,866 Less: Accumulated depreciation and depletion (27,622) (14,892) Property, plant and equipment, net $ 560,616 $ 501,974 The Company capitalized expenditures of $62.1 million and $4.8 million for the six months ended June 30, 2021 and 2020, respectively, mostly related to vehicles, machinery, equipment, and assets under construction, to support our Stage II optimization project and other capital projects at Mountain Pass. Interest capitalized was $0.2 million for the three and six months ended June 30, 2021. No interest was capitalized for the three and six months ended June 30, 2020. In February 2021, the Company acquired equipment, including trucks and loaders, in the aggregate amount of $9.4 million, which was purchased through seller-financed equipment notes. See also Note 8, “Debt Obligations,” and Note 18, “Supplemental Cash Flow Information.” Depreciation expense for the three and six months ended June 30, 2021, was $1.9 million and $3.4 million, respectively, as compared to $1.2 million and $2.4 million for the three and six months ended June 30, 2020, respectively. Depletion expense for the three and six months ended June 30, 2021, was $4.7 million and $9.2 million, respectively, as compared to less than $0.1 million and $0.1 million for the three and six months ended June 30, 2020, respectively. There were no impairments recognized for the three and six months ended June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DEBT OBLIGATIONS The Company’s current and non-current portions of long-term debt were as follows: June 30, 2021 December 31, 2020 (in thousands) Long-term debt Convertible Notes due 2026 $ 690,000 $ — Paycheck Protection Loan — 3,364 Less: Unamortized debt issuance costs (16,826) — Net carrying amount 673,174 3,364 Less: Current installments of long-term debt — (2,403) Long-term debt, net of current portion $ 673,174 $ 961 Long-term debt to related party Offtake Advances $ 48,658 $ 71,843 Less: Unamortized debt discount (2,862) (5,393) Net carrying amount 45,796 66,450 Less: Current installments of long-term debt to related party (45,796) (22,070) Long-term debt to related party, net of current portion $ — $ 44,380 Convertible Notes On March 26, 2021, the Company issued $690.0 million aggregate principal amount of 0.25% unsecured green convertible senior notes that mature, unless earlier converted, redeemed or repurchased, on April 1, 2026 (the “Convertible Notes”), at a price of par. Interest on the Convertible Notes is payable on April 1 st and October 1 st of each year, beginning on October 1, 2021. The Company received net proceeds of $672.3 million from the issuance of the Convertible Notes. The Convertible Notes are convertible into shares of the Company’s Common Stock at an initial conversion price of $44.28 per share, or 22.5861 shares, per $1,000 principal amount of notes, subject to adjustment upon the occurrence of certain corporate events. However, in no event will the conversion exceed 28.5714 shares of Common Stock per $1,000 principal amount of notes. As of June 30, 2021, based on the initial conversion price, the maximum number of shares that could be issued to satisfy the conversion feature of the Convertible Notes was 19,714,266 and the amount by which the Convertible Notes’ if-converted value exceeded its principal amount was $36.7 million. Prior to January 1, 2026, at their election, holders of the Convertible Notes may convert their outstanding notes under the following circumstances: (i) during any calendar quarter commencing with the third quarter of 2021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five The Convertible Notes may, at the Company’s election, be settled in cash, shares of Common Stock of the Company, or a combination thereof. The Company has the option to redeem the Convertible Notes, in whole or in part, beginning on April 5, 2024. If we undergo a fundamental change (as defined in the indenture governing the Convertible Notes), holders may require us to repurchase for cash all or any portion of their outstanding notes at a price equal to 100% of the principal amount of the notes to be repurchased, plus accrued and unpaid interest to, but excluding, the fundamental change repurchase date. In addition, following certain corporate events that occur prior to the maturity date of the Convertible Notes or if we deliver a notice of redemption, we will, in certain circumstances, increase the conversion rate for holders who elect to convert their outstanding notes in connection with such corporate event or notice of redemption, as the case may be. Paycheck Protection Loan In April 2020, the Company obtained a loan of $3.4 million pursuant to the Paycheck Protection Program (the “PPP”) under Division A, Title I of the CARES Act, which was enacted in March 2020 (the “Paycheck Protection Loan” or the “Loan”). The Paycheck Protection Loan, which was in the form of a note dated April 15, 2020, issued by CIBC Bank USA, was to mature on April 14, 2022, and bore interest at a rate of 1% per annum. Under the terms of the PPP, loans may be forgiven if the funds are used for qualifying expenses as described in the CARES Act, which include payroll costs, costs used to continue group health care benefits, rent and utilities. In June 2021, the Company received notification from the Small Business Administration that the Paycheck Protection Loan and related accrued interest was forgiven. Consequently, during the three and six months ended June 30, 2021, the Company recorded a gain on forgiveness of the Loan in the amount of $3.4 million, which is included in “Other income, net” within our unaudited Condensed Consolidated Statements of Operations. Offtake Advances In connection with the June 2020 Modification, which is discussed in Note 3, “Relationship and Agreements with Shenghe,” Shenghe agreed to fund an additional $35.5 million advance to the Company (previously defined as the “Second Additional Advance”) and the Company issued the Shenghe Warrant. For accounting purposes, the June 2020 Modification effectively replaced the deferred revenue arrangement relating to the Original Offtake Agreement with a debt obligation relating to the A&amp;R Offtake Agreement and the issuance of the Shenghe Warrant. Under the A&amp;R Offtake Agreement, a portion of the sales prices of products sold to Shenghe is paid in the form of debt reduction, rather than cash. In addition, the Company must pay the following amounts to Shenghe in cash to reduce the debt obligation until repaid in full: (i) an agreed-upon percentage of sales of products to parties other than Shenghe under the A&amp;R Offtake Agreement; (ii) 100% of net profits from asset sales; and (iii) 100% of net income determined under GAAP, less the tax-effected amount of total non-cash recoupment from sales of products to Shenghe. For the three and six months ended June 30, 2021, $11.7 million and $20.9 million, respectively, of the sales prices of products sold to Shenghe was paid in the form of debt reduction (see Note 18, “Supplemental Cash Flow Information” ), as compared to $0.7 million for both the three and six months ended June 30, 2020. During the three and six ended June 30, 2021, the Company made a payment to Shenghe of $0.1 million based on sales to other parties. No amounts were required to be paid based on asset sales. After consideration of the Second Additional Advance, the outstanding balance on the Offtake Advances, as of the date of the June 2020 Modification, was $94.0 million. Since the debt obligation was recorded at fair value, the result was a debt discount of $8.3 million. The A&amp;R Offtake Agreement does not have a stated rate (and is non-interest-bearing), and repayment is contingent on a number of factors, including market prices realized by Shenghe, the Company’s sales to other parties, asset sales, and the Company’s annual net income. The imputed interest rate is a function of this discount taken together with our expectations about the timing of the anticipated reductions of the principal balance. Based on current forecasts, the Company expects to repay the obligation within the next year. As of June 30, 2021, and December 31, 2020, $48.7 million and $25.7 million of the principal amount, respectively, was classified as current based on the Company’s expectations of the timing of repayment. The actual amounts repaid may differ in timing and amount from the Company’s estimates and is updated each reporting period to determine the imputed interest rate, which will likely differ from the current estimated rate. The Company has determined that it will recognize adjustments from these estimates following a prospective method. Under the prospective method, the Company will update its estimate of the effective interest rate in future periods based on revised estimates of the timing of remaining principal reductions at that time. The updated rate will be the discount rate that equates the present value of those revised estimates of remaining reductions with the carrying amount of the debt, and it will be used to recognize interest expense for the remaining periods. Under the prospective method, the effective interest rate is not constant, and changes are recognized prospectively as an adjustment to the effective yield. The effective rate applicable from the June 5, 2020, inception to June 30, 2021, was between 4.41% and 10.37%. Based on the revised estimates of the timing of the remaining principal reductions as of June 30, 2021, the Company updated its estimate of the effective interest rate to 11.50% to be applied prospectively to future periods. As discussed in Note 4, “Revenue Recognition,” in January 2021, the Company was informed of a $2.2 million tariff rebate Shenghe received, which increased the gross profit earned by Shenghe on certain prior period sales. As a result, for the six months ended June 30, 2021, the Company recorded a reduction in the principal amount of the debt obligation of $2.2 million and the corresponding debt discount of $0.2 million. Equipment Notes The Company has entered into several financing agreements for the purchase of equipment, including trucks, tractors, loaders, graders, and various other machinery, including agreements entered into in February 2021 (as further discussed below). The Company’s equipment notes, which are secured by the purchased equipment, have terms of between 4 to 5 years and interest rates of between 0.0% and 6.5% per annum. In February 2021, we entered into financing agreements for the purchase of equipment, including trucks and loaders, in the aggregate amount of $9.7 million, including an amount for the associated extended warranties. These equipment notes have terms of 5 years and interest rates of 4.5% per annum with monthly payments commencing in April 2021. The current and non-current portions of the equipment notes, which are included within the unaudited Condensed Consolidated Balance Sheets in “Other current liabilities” and “Other non-current liabilities,” respectively, were as follows: June 30, 2021 December 31, 2020 (in thousands) Equipment notes Current $ 2,600 $ 835 Non-current 8,368 1,267 $ 10,968 $ 2,102 Interest expense, net Interest expense, net, was as follows: For the three months ended June 30, For the six months ended June 30, (in thousands) 2021 2020 2021 2020 Interest expense $ 2,795 $ 1,066 $ 3,960 $ 1,869 Capitalized interest (156) — (167) — Interest expense, net $ 2,639 $ 1,066 $ 3,793 $ 1,869 Interest expense related to the Convertible Notes was as follows: For the three months ended June 30, For the six months ended June 30, (in thousands) 2021 2020 2021 2020 Coupon interest $ 431 $ — $ 455 $ — Amortization of debt issuance costs 875 — 923 — Convertible Notes interest expense $ 1,306 $ — $ 1,378 $ — The debt issuance costs are being amortized to interest expense over the term of the Convertible Notes at an effective interest rate of 0.51%. The remaining term of the Convertible Notes was 4.8 years as of June 30, 2021. As of June 30, 2021, none of the agreements or indentures governing our indebtedness contain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1</t>
        </is>
      </c>
    </row>
    <row r="3">
      <c r="A3" s="3" t="inlineStr">
        <is>
          <t>Leases [Abstract]</t>
        </is>
      </c>
    </row>
    <row r="4">
      <c r="A4" s="4" t="inlineStr">
        <is>
          <t>LEASE OBLIGATIONS</t>
        </is>
      </c>
      <c r="B4" s="4" t="inlineStr">
        <is>
          <t xml:space="preserve">LEASE OBLIGATIONS The Company has operating and finance leases for certain office space, vehicles and equipment used in its operations, none of which are with related parties. Supplemental disclosure for the unaudited Condensed Consolidated Balance Sheets related to the Company’s operating and finance leases is as follows: Location on Unaudited Condensed Consolidated Balance Sheets June 30, 2021 December 31, 2020 (in thousands) Operating Leases: Right-of-use assets Other non-current assets $ 501 $ 1,090 Operating lease liability, current Other current liabilities $ 338 $ 761 Operating lease liability, non-current Other non-current liabilities 185 357 Total operating lease liabilities $ 523 $ 1,118 Finance Leases: Right-of-use assets Finance lease right-of-use assets $ 884 $ 1,028 Finance lease liability, current Current portion of finance lease liabilities $ 256 $ 266 Finance lease liability, non-current Finance lease liabilities, net of current portion 639 736 Total finance lease liabilities $ 895 $ 1,002 </t>
        </is>
      </c>
    </row>
    <row r="5">
      <c r="A5" s="4" t="inlineStr">
        <is>
          <t>LEASE OBLIGATIONS</t>
        </is>
      </c>
      <c r="B5" s="4" t="inlineStr">
        <is>
          <t xml:space="preserve">LEASE OBLIGATIONS The Company has operating and finance leases for certain office space, vehicles and equipment used in its operations, none of which are with related parties. Supplemental disclosure for the unaudited Condensed Consolidated Balance Sheets related to the Company’s operating and finance leases is as follows: Location on Unaudited Condensed Consolidated Balance Sheets June 30, 2021 December 31, 2020 (in thousands) Operating Leases: Right-of-use assets Other non-current assets $ 501 $ 1,090 Operating lease liability, current Other current liabilities $ 338 $ 761 Operating lease liability, non-current Other non-current liabilities 185 357 Total operating lease liabilities $ 523 $ 1,118 Finance Leases: Right-of-use assets Finance lease right-of-use assets $ 884 $ 1,028 Finance lease liability, current Current portion of finance lease liabilities $ 256 $ 266 Finance lease liability, non-current Finance lease liabilities, net of current portion 639 736 Total finance lease liabilities $ 895 $ 1,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OBLIGATIONS</t>
        </is>
      </c>
      <c r="B1" s="2" t="inlineStr">
        <is>
          <t>6 Months Ended</t>
        </is>
      </c>
    </row>
    <row r="2">
      <c r="B2" s="2" t="inlineStr">
        <is>
          <t>Jun. 30, 2021</t>
        </is>
      </c>
    </row>
    <row r="3">
      <c r="A3" s="3" t="inlineStr">
        <is>
          <t>Asset Retirement Obligation And Environmental Remediation Obligations [Abstract]</t>
        </is>
      </c>
    </row>
    <row r="4">
      <c r="A4" s="4" t="inlineStr">
        <is>
          <t>ASSET RETIREMENT AND ENVIRONMENTAL OBLIGATIONS</t>
        </is>
      </c>
      <c r="B4" s="4" t="inlineStr">
        <is>
          <t>ASSET RETIREMENT AND ENVIRONMENTAL OBLIGATIONS Asset Retirement Obligations Management estimated asset retirement obligations based on the requirements to reclaim its mine asset and related Mountain Pass facility. Minor reclamation activities related to discrete portions of our operations are ongoing. As of June 30, 2021, management estimates a significant portion of the cash outflows for the major reclamation and the retirement of the Mountain Pass facility will be incurred beginning in 2043. In March 2020, the Company commenced the process of requesting a re-zoning approval of certain of its properties such that certain of the Company’s processing facilities would be zoned for industrial end uses as opposed to the prior “resource conservation” designation. In June 2021, San Bernardino County approved the re-zoning request, which may obviate the Company’s current requirement to demolish and reclaim the impacted areas. The Company is currently evaluating the impact that the re-zoning has on its reclamation plan, which must still be approved by San Bernardino County and the State of California, and its related effect on the Company’s asset retirement obligation. Upon final submission of the reclamation plan and approval, the Company will update the estimated cash flows underlying its asset retirement obligation, as the Company’s existing reclamation obligations will not be legally reduced until such approval is obtained. As of June 30, 2021, the credit-adjusted risk-free rate ranged between 6.6% and 8.2% depending on the timing of expected settlement and when the layer or increment was recognized. There were no significant increments or decrements for the three and six months ended June 30, 2021 and 2020. The balance as of June 30, 2021, and December 31, 2020, included current portions of $0.1 million. The total estimated future undiscounted cash flows required to satisfy the asset retirement obligations were $142.3 million as of both June 30, 2021, and December 31, 2020. The Company is required to provide the applicable government agencies with financial assurances relating to the closure and reclamation obligations. As of June 30, 2021, and December 31, 2020, the Company had financial assurance requirements of $38.8 million and $38.4 million, respectively, which were satisfied with surety bonds placed with the California state and regional agencies that are partially secured by restricted cash. Environmental Obligations The Company assumed certain environmental remediation liabilities related to the monitoring of groundwater contamination. The Company engaged an environmental consultant to develop a remediation plan and remediation cost projections based upon that plan. Utilizing the remediation plan developed by the environmental consultant, management developed an estimate of future cash payments for the remediation plan. As of June 30, 2021, management estimated the cash outflows related to these environmental activities will be incurred annually over the next 27 years. The Company’s environmental remediation liabilities are measured at the expected value of future cash outflows discounted to their present value using a discount rate of 2.93%. There were no significant changes in the estimated remaining remediation costs for the three and six months ended June 30, 2021 and 2020. The total estimated aggregate undiscounted cost of $27.9 million and $28.2 million as of June 30, 2021, and December 31, 2020, respectively, was principally related to water monitoring and treatment activities required by state and local agencies. Based on management’s best estimate of the cost and timing and the assumption that payments are considered to be fixed and reliably determinable, the Company has discounted the liability. The balance as of June 30, 2021, and December 31, 2020, included current portions of $0.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 calculates the provision for income taxes during interim reporting periods by applying an estimate of the annual effective tax rate to its year-to-date pretax book income or loss. The tax effects of discrete items, including but not limited to, excess tax benefits associated with stock-based compensation, valuation allowance adjustments based on new evidence and enactment of tax laws, are reported in the interim period in which they occur. The effective tax rate (income taxes as a percentage of income or loss before income taxes) including discrete items was 18.5% and 19.8% for the three and six months ended June 30, 2021, as compared to (0.5)% and (0.6)% for the three and six months ended June 30, 2020, principally due to a full valuation allowance as of June 30, 2020. Our effective income tax rate can vary from period to period depending on, among other factors, percentage depletion, executive compensation deduction limitations, other permanent book/tax items, and changes to our valuation allowance, if any. Certain of these and other factors, including our history and projections of pretax earnings, are considered in assessing our ability to realize our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 the ordinary course of business, the Company becomes party to lawsuits, administrative proceedings, and government investigations, including environmental, regulatory, and other matters. The Company’s management does not believe that any such matters, individually or in the aggregate, will have a material adverse effect on the Company’s business, financial condition, results of operations, or cash flows. In January 2019, a former employee filed a complaint with the California Labor &amp; Workforce Development Agency alleging numerous violations of California labor law, and subsequently filed a representative action against the Company. The Company disputes the plaintiff’s allegations and has retained counsel to represent it in the litigation. The Company is unable to estimate a range of loss, if any, at this time. If an unfavorable outcome were to occur in the case, it is possible that the impact could be material in respect of the Company’s results of operations in the period in which any such outcome becomes probable and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Common Stock and Preferred Stock On November 17, 2020, in connection with the consummation of the Business Combination, FVAC amended and restated its first amended and restated certificate of incorporation (the “Second Amended and Restated Certificate of Incorporation”). Pursuant to the terms of the Second Amended and Restated Certificate of Incorporation, the Company increased the number of authorized shares of all classes of capital stock from 221,000,000 shares to 500,000,000, consisting of (i) 450,000,000 shares of common stock (previously defined as “Common Stock”) and (ii) 50,000,000 shares of preferred stock, each with a par value of $0.0001 per share. Public Warrants Warrants to purchase 11,499,968 shares of the Company’s Common Stock at $11.50 per share were issued in connection with FVAC’s initial public offering (“IPO”) (the “Public Warrants”) pursuant to the Warrant Agreement, dated April 29, 2020 (the “Warrant Agreement”), by and between the Company and Continental Stock Transfer &amp; Trust Company (“CST”), as warrant agent. These warrants qualified as equity instruments as they were indexed to the Company’s stock and settlement in shares was within the Company’s control. Accordingly, the Public Warrants were included in “Additional paid-in capital” within the Company’s unaudited Condensed Consolidated Balance Sheet as of December 31, 2020. On May 4, 2021, at the direction of the Company, CST, in its capacity as warrant agent, delivered a notice of redemption to each of the registered holders of the outstanding Public Warrants for a redemption price of $0.01 per warrant (the “Redemption Price”), that remained outstanding following 5:00 p.m. New York City time on June 7, 2021 (the “Redemption Date”). In accordance with the Warrant Agreement, the Company’s Board of Directors elected to require that, upon delivery of the notice of redemption, all Public Warrants were to be exercised only on a “cashless basis.” Accordingly, holders could not exercise Public Warrants and receive Common Stock in exchange for payment in cash of the $11.50 per warrant exercise price. Instead, a holder exercising a Public Warrant was deemed to pay the $11.50 per warrant exercise price by the surrender of 0.3808 of a share of Common Stock that such holder would have been entitled to receive upon a cash exercise of a Public Warrant. Accordingly, by virtue of the cashless exercise of the Public Warrants, exercising warrant holders received 0.6192 of a share of Common Stock for each Public Warrant surrendered for exercise. All Public Warrants that remained unexercised at 5:00 p.m. New York City time on the Redemption Date were delisted, voided and no longer exercisable, and the holders had no rights with respect to those Public Warrants, except to receive the Redemption Price. During the three months ended June 30, 2021, the Company issued 7,080,005 shares of its Common Stock as a result of the cashless exercise of 11,434,455 Public Warrants. The Company redeemed the remaining 65,513 Public Warrants outstanding at the Redemption Date for a nominal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196875</v>
      </c>
      <c r="C3" s="6" t="n">
        <v>519652</v>
      </c>
    </row>
    <row r="4">
      <c r="A4" s="4" t="inlineStr">
        <is>
          <t>Accounts receivable (including related party), net of allowance for credit losses of $0 and $0, respectively</t>
        </is>
      </c>
      <c r="B4" s="5" t="n">
        <v>8178</v>
      </c>
      <c r="C4" s="5" t="n">
        <v>3589</v>
      </c>
    </row>
    <row r="5">
      <c r="A5" s="4" t="inlineStr">
        <is>
          <t>Inventories</t>
        </is>
      </c>
      <c r="B5" s="5" t="n">
        <v>35501</v>
      </c>
      <c r="C5" s="5" t="n">
        <v>32272</v>
      </c>
    </row>
    <row r="6">
      <c r="A6" s="4" t="inlineStr">
        <is>
          <t>Prepaid expenses and other current assets</t>
        </is>
      </c>
      <c r="B6" s="5" t="n">
        <v>5558</v>
      </c>
      <c r="C6" s="5" t="n">
        <v>5534</v>
      </c>
    </row>
    <row r="7">
      <c r="A7" s="4" t="inlineStr">
        <is>
          <t>Total current assets</t>
        </is>
      </c>
      <c r="B7" s="5" t="n">
        <v>1246112</v>
      </c>
      <c r="C7" s="5" t="n">
        <v>561047</v>
      </c>
    </row>
    <row r="8">
      <c r="A8" s="3" t="inlineStr">
        <is>
          <t>Non-current assets</t>
        </is>
      </c>
    </row>
    <row r="9">
      <c r="A9" s="4" t="inlineStr">
        <is>
          <t>Restricted cash</t>
        </is>
      </c>
      <c r="B9" s="5" t="n">
        <v>9118</v>
      </c>
      <c r="C9" s="5" t="n">
        <v>9100</v>
      </c>
    </row>
    <row r="10">
      <c r="A10" s="4" t="inlineStr">
        <is>
          <t>Property, plant and equipment, net</t>
        </is>
      </c>
      <c r="B10" s="5" t="n">
        <v>560616</v>
      </c>
      <c r="C10" s="5" t="n">
        <v>501974</v>
      </c>
    </row>
    <row r="11">
      <c r="A11" s="4" t="inlineStr">
        <is>
          <t>Finance lease right-of-use assets</t>
        </is>
      </c>
      <c r="B11" s="5" t="n">
        <v>884</v>
      </c>
      <c r="C11" s="5" t="n">
        <v>1028</v>
      </c>
    </row>
    <row r="12">
      <c r="A12" s="4" t="inlineStr">
        <is>
          <t>Other non-current assets</t>
        </is>
      </c>
      <c r="B12" s="5" t="n">
        <v>1226</v>
      </c>
      <c r="C12" s="5" t="n">
        <v>1139</v>
      </c>
    </row>
    <row r="13">
      <c r="A13" s="4" t="inlineStr">
        <is>
          <t>Total non-current assets</t>
        </is>
      </c>
      <c r="B13" s="5" t="n">
        <v>571844</v>
      </c>
      <c r="C13" s="5" t="n">
        <v>513241</v>
      </c>
    </row>
    <row r="14">
      <c r="A14" s="4" t="inlineStr">
        <is>
          <t>Total assets</t>
        </is>
      </c>
      <c r="B14" s="5" t="n">
        <v>1817956</v>
      </c>
      <c r="C14" s="5" t="n">
        <v>1074288</v>
      </c>
    </row>
    <row r="15">
      <c r="A15" s="3" t="inlineStr">
        <is>
          <t>Current liabilities</t>
        </is>
      </c>
    </row>
    <row r="16">
      <c r="A16" s="4" t="inlineStr">
        <is>
          <t>Accounts payable and accrued liabilities</t>
        </is>
      </c>
      <c r="B16" s="5" t="n">
        <v>37730</v>
      </c>
      <c r="C16" s="5" t="n">
        <v>16159</v>
      </c>
    </row>
    <row r="17">
      <c r="A17" s="4" t="inlineStr">
        <is>
          <t>Current installments of long-term debt</t>
        </is>
      </c>
      <c r="B17" s="5" t="n">
        <v>0</v>
      </c>
      <c r="C17" s="5" t="n">
        <v>2403</v>
      </c>
    </row>
    <row r="18">
      <c r="A18" s="4" t="inlineStr">
        <is>
          <t>Current installments of long-term debt—related party</t>
        </is>
      </c>
      <c r="B18" s="5" t="n">
        <v>45796</v>
      </c>
      <c r="C18" s="5" t="n">
        <v>22070</v>
      </c>
    </row>
    <row r="19">
      <c r="A19" s="4" t="inlineStr">
        <is>
          <t>Current portion of finance lease liabilities</t>
        </is>
      </c>
      <c r="B19" s="5" t="n">
        <v>256</v>
      </c>
      <c r="C19" s="5" t="n">
        <v>266</v>
      </c>
    </row>
    <row r="20">
      <c r="A20" s="4" t="inlineStr">
        <is>
          <t>Other current liabilities</t>
        </is>
      </c>
      <c r="B20" s="5" t="n">
        <v>6505</v>
      </c>
      <c r="C20" s="5" t="n">
        <v>2163</v>
      </c>
    </row>
    <row r="21">
      <c r="A21" s="4" t="inlineStr">
        <is>
          <t>Total current liabilities</t>
        </is>
      </c>
      <c r="B21" s="5" t="n">
        <v>90287</v>
      </c>
      <c r="C21" s="5" t="n">
        <v>43061</v>
      </c>
    </row>
    <row r="22">
      <c r="A22" s="3" t="inlineStr">
        <is>
          <t>Non-current liabilities</t>
        </is>
      </c>
    </row>
    <row r="23">
      <c r="A23" s="4" t="inlineStr">
        <is>
          <t>Asset retirement obligations</t>
        </is>
      </c>
      <c r="B23" s="5" t="n">
        <v>26488</v>
      </c>
      <c r="C23" s="5" t="n">
        <v>25570</v>
      </c>
    </row>
    <row r="24">
      <c r="A24" s="4" t="inlineStr">
        <is>
          <t>Environmental obligations</t>
        </is>
      </c>
      <c r="B24" s="5" t="n">
        <v>16612</v>
      </c>
      <c r="C24" s="5" t="n">
        <v>16602</v>
      </c>
    </row>
    <row r="25">
      <c r="A25" s="4" t="inlineStr">
        <is>
          <t>Long-term debt, net of current portion</t>
        </is>
      </c>
      <c r="B25" s="5" t="n">
        <v>673174</v>
      </c>
      <c r="C25" s="5" t="n">
        <v>961</v>
      </c>
    </row>
    <row r="26">
      <c r="A26" s="4" t="inlineStr">
        <is>
          <t>Long-term debt—related party, net of current portion</t>
        </is>
      </c>
      <c r="B26" s="5" t="n">
        <v>0</v>
      </c>
      <c r="C26" s="5" t="n">
        <v>44380</v>
      </c>
    </row>
    <row r="27">
      <c r="A27" s="4" t="inlineStr">
        <is>
          <t>Finance lease liabilities, net of current portion</t>
        </is>
      </c>
      <c r="B27" s="5" t="n">
        <v>639</v>
      </c>
      <c r="C27" s="5" t="n">
        <v>736</v>
      </c>
    </row>
    <row r="28">
      <c r="A28" s="4" t="inlineStr">
        <is>
          <t>Deferred income taxes</t>
        </is>
      </c>
      <c r="B28" s="5" t="n">
        <v>95578</v>
      </c>
      <c r="C28" s="5" t="n">
        <v>87473</v>
      </c>
    </row>
    <row r="29">
      <c r="A29" s="4" t="inlineStr">
        <is>
          <t>Other non-current liabilities</t>
        </is>
      </c>
      <c r="B29" s="5" t="n">
        <v>8553</v>
      </c>
      <c r="C29" s="5" t="n">
        <v>1628</v>
      </c>
    </row>
    <row r="30">
      <c r="A30" s="4" t="inlineStr">
        <is>
          <t>Total non-current liabilities</t>
        </is>
      </c>
      <c r="B30" s="5" t="n">
        <v>821044</v>
      </c>
      <c r="C30" s="5" t="n">
        <v>177350</v>
      </c>
    </row>
    <row r="31">
      <c r="A31" s="4" t="inlineStr">
        <is>
          <t>Total liabilities</t>
        </is>
      </c>
      <c r="B31" s="5" t="n">
        <v>911331</v>
      </c>
      <c r="C31" s="5" t="n">
        <v>220411</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001 par value, 50,000,000 shares authorized, none issued and outstanding in either period)</t>
        </is>
      </c>
      <c r="B34" s="5" t="n">
        <v>0</v>
      </c>
      <c r="C34" s="5" t="n">
        <v>0</v>
      </c>
    </row>
    <row r="35">
      <c r="A35" s="4" t="inlineStr">
        <is>
          <t>Common stock ($0.0001 par value, 450,000,000 shares authorized, 177,748,487 and 170,719,979 shares issued and outstanding, as of June 30, 2021, and December 31, 2020, respectively)</t>
        </is>
      </c>
      <c r="B35" s="5" t="n">
        <v>18</v>
      </c>
      <c r="C35" s="5" t="n">
        <v>17</v>
      </c>
    </row>
    <row r="36">
      <c r="A36" s="4" t="inlineStr">
        <is>
          <t>Additional paid-in capital</t>
        </is>
      </c>
      <c r="B36" s="5" t="n">
        <v>925944</v>
      </c>
      <c r="C36" s="5" t="n">
        <v>916482</v>
      </c>
    </row>
    <row r="37">
      <c r="A37" s="4" t="inlineStr">
        <is>
          <t>Accumulated deficit</t>
        </is>
      </c>
      <c r="B37" s="5" t="n">
        <v>-19337</v>
      </c>
      <c r="C37" s="5" t="n">
        <v>-62622</v>
      </c>
    </row>
    <row r="38">
      <c r="A38" s="4" t="inlineStr">
        <is>
          <t>Total stockholders’ equity</t>
        </is>
      </c>
      <c r="B38" s="5" t="n">
        <v>906625</v>
      </c>
      <c r="C38" s="5" t="n">
        <v>853877</v>
      </c>
    </row>
    <row r="39">
      <c r="A39" s="4" t="inlineStr">
        <is>
          <t>Total liabilities and stockholders’ equity</t>
        </is>
      </c>
      <c r="B39" s="6" t="n">
        <v>1817956</v>
      </c>
      <c r="C39" s="6" t="n">
        <v>1074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2020 Incentive Plan: In November 2020, the Company’s stockholders approved the MP Materials Corp. 2020 Stock Incentive Plan (the “2020 Incentive Plan”), which permits the Company to issue stock options (incentive and/or non-qualified); stock appreciation rights; restricted stock, restricted stock units, and other stock awards; and performance awards. As of June 30, 2021, there were 7,291,682 shares available for future grants under the 2020 Incentive Plan. Stock-Based Compensation Expense: During the three and six months ended June 30, 2021, the Company recognized $4.5 million and $10.2 million, respectively, of stock-based compensation expense, which is principally included in the unaudited Condensed Consolidated Statements of Operations within “General and administrative.” There was no stock-based compensation expense recognized for the three and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ASC Topi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active markets. Level 3 Prices or valuation techniques that require inputs that are both significant to the fair value measurement and unobservable (supported by little or no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accounts receivable, accounts payable, short-term debt and accrued liabilities approximates the carrying amounts because of the immediate or short-term maturity of these financial instruments. Cash, Cash Equivalents and Restricted Cash The Company’s cash, cash equivalents and restricted cash are classified within Level 1 of the fair value hierarchy. The carrying amounts reported in the unaudited Condensed Consolidated Balance Sheets approximate the fair value of cash, cash equivalents and restricted cash due to the short-term nature of these assets. Convertible Notes The fair value of the Company’s Convertible Notes is estimated based on quoted prices in active markets and is classified as a Level 1 measurement. Offtake Advances The Company’s Offtake Advances balance is classified within Level 3 of the fair value hierarchy because there are unobservable inputs that follow an imputed interest rate model to calculate the amortization of the embedded debt discount, which is recognized as non-cash interest expense, by estimating the timing of anticipated payments and reductions of the debt principal balance. This model-based valuation technique, for which there are unobservable inputs, was used to estimate the fair value of the liability balance classified within Level 3 of the fair value hierarchy as of June 30, 2021, and December 31, 2020. Equipment Notes The Company’s equipment notes are classified within Level 2 of the fair value hierarchy because there are inputs that are directly observable for substantially the full term of the liability. Model-based valuation techniques for which all significant inputs are observable in active markets were used to calculate the fair values of liabilities classified within Level 2 of the fair value hierarchy as of June 30, 2021, and December 31, 2020. As required by ASC 820, assets and liabilities are classified in their entirety based on the lowest level of input that is significant to the fair value measurement. The carrying amounts and estimated fair values by input level of the Company’s financial instruments were as follows: June 30, 2021 (in thousands) Carrying Amount Fair Value Level 1 Level 2 Level 3 Financial assets: Cash and cash equivalents $ 1,196,875 $ 1,196,875 $ 1,196,875 $ — $ — Restricted cash $ 9,458 $ 9,458 $ 9,458 $ — $ — Financial liabilities: Convertible Notes $ 673,174 $ 733,224 $ 733,224 $ — $ — Offtake Advances $ 45,796 $ 47,780 $ — $ — $ 47,780 Equipment notes $ 10,968 $ 11,109 $ — $ 11,109 $ — December 31, 2020 (in thousands) Carrying Amount Fair Value Level 1 Level 2 Level 3 Financial assets: Cash and cash equivalents $ 519,652 $ 519,652 $ 519,652 $ — $ — Restricted cash $ 12,788 $ 12,788 $ 12,788 $ — $ — Financial liabilities: Offtake Advances $ 66,450 $ 68,151 $ — $ — $ 68,151 Equipment notes $ 2,102 $ 2,077 $ — $ 2,07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Basic EPS is computed by dividing net income (loss) by the weighted-average number of common shares outstanding during the period. Diluted EPS is computed by dividing net income (loss) by the weighted-average number of common shares outstanding plus the effect of dilutive potential common shares outstanding during the period using the treasury stock method or the if-converted method, as applicable. The following table reconciles the weighted-average common shares outstanding used in the calculation of basic EPS to the weighted-average common shares outstanding used in the calculation of diluted EPS: For the three months ended June 30, For the six months ended June 30, 2021 2020 2021 2020 Weighted-average shares outstanding, basic 172,677,923 68,095,422 170,810,353 67,326,198 Assumed conversion of Public Warrants 3,440,138 — 5,681,248 — Assumed conversion of Convertible Notes 15,584,409 — 8,351,866 — Assumed conversion of restricted stock 1,183,720 — 1,179,927 — Assumed conversion of restricted stock units 259,454 — 259,463 — Weighted-average shares outstanding, diluted 193,145,644 68,095,422 186,282,857 67,326,198 The following table presents the calculation of basic and diluted EPS for the Company’s Common Stock: For the three months ended June 30, For the six months ended June 30, (in thousands, except share and per share data) 2021 2020 2021 2020 Calculation of basic EPS: Net income (loss) $ 27,166 $ (62,491) $ 43,285 $ (60,566) Weighted-average shares outstanding, basic 172,677,923 68,095,422 170,810,353 67,326,198 Basic EPS $ 0.16 $ (0.92) $ 0.25 $ (0.90) Calculation of diluted EPS: Net income (loss) $ 27,166 $ (62,491) $ 43,285 $ (60,566) Interest expense, net of tax (1) : Convertible Notes 1,064 — 1,106 — Diluted income (loss) $ 28,230 $ (62,491) $ 44,391 $ (60,566) Weighted-average shares outstanding, diluted 193,145,644 68,095,422 186,282,857 67,326,198 Diluted EPS $ 0.15 $ (0.92) $ 0.24 $ (0.90) (1) The three and six months ended June 30, 2021, were tax-effected at a rate of 18.5% and 19.8%, respectively. As discussed in Note 8, “Debt Obligations,” the Convertible Notes were issued in March 2021; therefore, no adjustment is required for the three and six months ende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RELATIONSHIP AND AGREEMENTS WITH SHENGHE Original Commercial Agreements In May 2017, prior to our acquisition of the Mountain Pass facility, we entered into a set of commercial arrangements with Shenghe, which principally consisted of a technical services agreement (the “TSA”), an offtake agreement (the “Original Offtake Agreement”), and a distribution and marketing agreement (the “DMA”). The Original Offtake Agreement required Shenghe to advance us an initial $50.0 million (the “Initial Prepayment Amount”) to fund the restart of operations at the mine and the TSA required Shenghe to fund any additional operating and capital expenditures required to bring the Mountain Pass facility to full operability. Shenghe also agreed to provide additional funding in the amount of $30.0 million to the Company pursuant to a separate letter agreement dated June 20, 2017 (the “Letter Agreement”) (the “First Additional Advance”), in connection with our acquisition of the Mountain Pass facility. In addition to the repayment of the First Additional Advance in cash, pursuant to the Letter Agreement, the Initial Prepayment Amount increased by $30.0 million. We refer to the aggregate prepayments made by Shenghe pursuant to the Original Offtake Agreement and the Framework Agreement (as defined below), as adjusted for Gross Profit Recoupment (as defined below) amounts and any other qualifying repayments to Shenghe, inclusive of the $30.0 million increase to the Initial Prepayment Amount, as the “Prepaid Balance.” As discussed below, the entrance into the Letter Agreement constituted a modification to the Original Offtake Agreement for accounting purposes (referred to as the “June 2017 Modification”), which ultimately resulted in the Shenghe Implied Discount (as defined below). Under the terms of these agreements, the amounts funded by Shenghe constitute prepayments for the rare earth products to be sold to Shenghe historically under the Original Offtake Agreement (and currently under the A&amp;R Offtake Agreement, as defined below). Under the Original Offtake Agreement, upon the mine achieving certain milestones and being deemed commercially operational (which was achieved on July 1, 2019), we sold to Shenghe, and Shenghe purchased on a firm “take or pay” basis, all of the rare earth products produced at the Mountain Pass facility. Shenghe marketed and sold these products to customers, and retained the gross profits earned on subsequent sales. The gross profits were credited against the Prepaid Balance, and provided the means by which we repaid, and Shenghe recovered, such amounts (the “Gross Profit Recoupment”). Under the Original Offtake Agreement, we were obliged to sell all Mountain Pass facility rare earth products to Shenghe until Shenghe had fully recouped all of its prepayments (i.e., the Prepaid Balance is reduced to zero), at which point the Original Offtake Agreement would terminate automatically. As originally entered, the DMA was to become effective upon termination of the Original Offtake Agreement. The DMA provided for a distribution and marketing arrangement between the Company and Shenghe, subject to certain exceptions. We retained the right to distribute our products directly to certain categories of customers. As compensation for Shenghe’s distribution and marketing services, the DMA entitled Shenghe to a portion of the net profits from the sale of rare earth products produced at the Mountain Pass facility. Framework Agreement and Restructured Commercial Arrangements In May 2020, the Company entered into a framework agreement and amendment (the “Framework Agreement”) with Shenghe and Leshan Shenghe that significantly restructured the commercial arrangements and provided for, among other things, a revised funding amount and schedule to settle Shenghe’s prepayment obligations to the Company, as well as either the amendment or termination of the various agreements between the parties, as discussed below. Pursuant to the Framework Agreement, we entered into an amended and restated offtake agreement with Shenghe on May 19, 2020 (the “A&amp;R Offtake Agreement”), which, upon effectiveness, superseded and replaced the Original Offtake Agreement, and we issued to Shenghe a warrant on June 2, 2020 (the “Shenghe Warrant”). Pursuant to the Framework Agreement, Shenghe funded the remaining portion of the Initial Prepayment Amount and agreed to fund an additional $35.5 million advance to us (the “Second Additional Advance” and together with the Initial Prepayment Amount, inclusive of the $30.0 million increase pursuant to the Letter Agreement, the “Offtake Advances”), which amounts were fully funded on June 5, 2020. The Shenghe Warrant was ultimately exchanged for shares of our Common Stock in connection with the Business Combination. Upon the funding of the remaining obligations on June 5, 2020, among other things, (i) the TSA and the DMA were terminated (as described below) and (ii) the A&amp;R Offtake Agreement and the Shenghe Warrant became effective (such events are collectively referred to as the “June 2020 Modification”). Thus, at the present time, Leshan Shenghe’s and Shenghe’s involvement with the Company and the Mountain Pass facility consists of only the A&amp;R Offtake Agreement. The A&amp;R Offtake Agreement maintains the key take-or-pay, amounts owed on actual and deemed advances from Shenghe, and other terms of the Original Offtake Agreement, with the following material changes: (i) modifies the definition of “offtake products” in order to remove from the scope of that definition lanthanum, cerium and other rare earth products that do not meet the specifications agreed to under the A&amp;R Offtake Agreement; (ii) as to the offtake products subject to the A&amp;R Offtake Agreement, provides that if we sell such offtake products to a third party, then, until the Prepaid Balance has been reduced to zero, we will pay an agreed percentage of our revenue from such sale to Shenghe, to be credited against the amounts owed on Offtake Advances; (iii) replaces the Shenghe Sales Discount (as defined in Note 4, “Revenue Recognition” ) under the Original Offtake Agreement with a fixed monthly sales charge; (iv) provides that the purchase price to be paid by Shenghe for our rare earth products (a portion of which reduces the Prepaid Balance rather than being paid in cash) will be based on market prices (net of taxes, tariffs and certain other agreed charges) less applicable discounts, instead of our cash cost of production; (v) obliges us to pay Shenghe, on an annual basis, an amount equal to our annual net income, less any amounts recouped through the Gross Profit Recoupment mechanism over the course of the year, until the Prepaid Balance has been reduced to zero; (vi) obliges us to pay Shenghe the net after-tax profits from certain sales of assets until the Prepaid Balance has been reduced to zero (this obligation was previously contained in the TSA); and (vii) provides for certain changes to the payment, invoicing and delivery terms and procedures for products. The purchase price and other terms applicable to a quantity of offtake products are set forth in monthly purchase agreements between the Company and Shenghe. As with the Original Offtake Agreement, the A&amp;R Offtake Agreement will terminate when Shenghe has fully recouped all of its prepayment funding. Following that termination, the Company will have no contractual arrangements with Shenghe for the distribution, marketing or sale of rare earth products. Accounting for the June 2017 Modification As discussed above, pursuant to the Letter Agreement, Shenghe agreed to provide additional funding via a short-term, non-interest-bearing note in the amount of $30.0 million to the Company (defined above as the “First Additional Advance”), which required repayment within one year. Furthermore, under the terms of the Letter Agreement, Shenghe became entitled to an additional $30.0 million recovery through an increase to the Prepaid Balance. Therefore, under the terms of the Letter Agreement, Shenghe would ultimately receive repayment of the short-term debt instrument from the Company, and also be entitled to realize an additional $30.0 million as a part of the contractual Gross Profit Recoupment from ultimate sales to its customers. The Company concluded that the $30.0 million proceeds received from Shenghe should be allocated between (i) the non-interest-bearing debt instrument and (ii) the existing revenue arrangement (under the terms of the Original Offtake Agreement) on a relative fair value basis. As a result of such analysis, the Company determined that the debt instrument had a relative fair value of $26.5 million and the modification to the revenue arrangement had a relative fair value of $3.5 million. The First Additional Advance was repaid in full by the Company in 2018. Based on the relationship between (i) the deemed proceeds the Company would ultimately receive from the Initial Prepayment Amount (adjusted for (a) the fair value of the preferred interest provided to Shenghe at the time of entering into the aforementioned commercial arrangements of $2.3 million and (b) the fair value allocated to the modification of the revenue arrangement of $3.5 million) and (ii) the contractual amount owed to Shenghe (i.e., the Prepaid Balance, which included the Initial Prepayment Amount and the additional $30.0 million adjustment to the Prepaid Balance in connection with the Letter Agreement) at the time, the June 2017 Modification resulted in an implied discount on the Company’s sales prices to Shenghe under the Original Offtake Agreement, for accounting purposes (the “Shenghe Implied Discount”). The Shenghe Implied Discount is applicable to Shenghe’s gross profit on the sales of rare earth products to its own customers (for sales made between July 2019 and early June 2020). That gross profit is a contractually determined amount based on Shenghe’s realized sales price (net of taxes, tariffs, and certain other adjustments, such as demurrage) compared to the agreed-upon cash cost Shenghe would pay to the Company. The Shenghe Implied Discount amounted to 36% of that contractually determined gross profit amount. See also Note 4, “Revenue Recognition.” Accounting for the June 2020 Modification As noted above, in June 2020, the Company renegotiated various aspects of its relationship with Shenghe and entered into the Framework Agreement to significantly restructure the aforementioned set of arrangements. Prior to the June 2020 Modification, for accounting purposes, the Original Offtake Agreement constituted a deferred revenue arrangement; however, as a result of the June 2020 Modification, the A&amp;R Offtake Agreement constituted a debt obligation as well as provided for the issuance of the Shenghe Warrant. For further discussion of the deferred revenue arrangement, see Note 4, “Revenue Recognition,” and for further discussion of the debt obligation, see Note 8, “Debt Obligations.” The DMA provided Shenghe with the right of first refusal to be the Company’s distribution and marketing agent for product sales after the expiration of the Original Offtake Agreement and until April 2047 in exchange for the Net Profit-Based Commission. Under the Original Offtake Agreement, Shenghe would also have been responsible for funding additional advance payments toward the next stage of the mine and facility’s development (referred to below as the “Stage II optimization project”). The agency relationship was not to commence until any such additional amount was also recovered under the Original Offtake Agreement. Although it had not yet commenced, the DMA was enforceable, and could only be terminated upon the mutual agreement of the parties involved. At its inception in May 2017, the DMA was determined to be at-market, as it provided an expected commission to Shenghe for its services, and was consistent with the Company’s expectations for a regular sales commission based on its revenue and cost expectations at the time. As part of renegotiating the commercial arrangements in connection with the June 2020 Modification, the Company determined that the existing arrangement within the DMA now provided Shenghe with a favorable, off-market return for the future distribution and marketing services, due in part to (i) favorable changes in expected profitability, driven partially by changes in tariffs, as well as cost performance in Stage I, (ii) favorable estimates of the capital cost of the Stage II optimization project, and (iii) favorable changes in expected production, based on higher than forecast contained rare earth oxides production in Stage I. Taken together, the Company concluded that the above factors would likely result in materially lower per-unit costs (including depreciation) and higher profitability versus its original estimates. Therefore, these changes in circumstances meant that the Net Profit-Based Commission would no longer be commensurate with the value of the service; and therefore, created an off-market feature. These same factors would also result in the Company fulfilling its obligations under the Original Offtake Agreement more quickly, which would in turn result in a longer period of payments under the now-unfavorable terms of the DMA. In addition, as noted above, Shenghe would still have had to provide the additional advances required to complete the Stage II optimization project, which would have created a near-term cash commitment for Shenghe. While these costs were expected to be approximately $200 million, Shenghe would have remained exposed to the potential that actual costs exceed these estimates and remained committed to fund them. Further, these upfront payments were to be non-interest bearing, exposing Shenghe to economic cost from the time value of money. Therefore, as part of the renegotiations, the Company and Shenghe agreed to terminate the DMA. As a result of the June 2020 Modification, specifically the termination of the DMA, the Company recorded a non-cash settlement charge of $66.6 million during the three months ended June 30, 2020. Ultimately, the renegotiations resulted in the following exchange, which is also referenced in Note 1 8 , “Supplemental Cash Flow Information,” as a transaction with significant non-cash components: (in thousands) As of June 2020 Modification Deemed proceeds for fair value of debt issuance (1) $ 85,695 Deemed proceeds for fair value of warrant issuance 53,846 Total deemed proceeds 139,541 Derecognition of the existing deferred revenue balance (2) (37,476) Deemed payment to terminate the unfavorable DMA (3) (66,615) Total deemed payments (104,091) Net cash received $ 35,450 (1) See Note 8, “Debt Obligations.” (2) See Note 4, “Revenue Recognition.” (3) This non-cash charge is included within the unaudited Condensed Consolidated Statements of Operations for the three and six months ended June 30, 2020, as “Settlement charge.” Product Sales and Cost of Sales: The Company and Shenghe enter into separate product sales agreements in which Shenghe purchases all newly-produced material at specified prices. Product sales from these agreements were $72.2 million and $131.9 million for the three and six months ended June 30, 2021, respectively, as compared to $30.2 million and $50.8 million for the three and six months ended June 30, 2020, respectively, and are discussed in more detail in Note 4, “Revenue Recognition,” including amounts recognized as deferred revenue. Cost of sales, which includes shipping and freight, related to these agreements with Shenghe was $17.9 million and $35.7 million for the three and six months ended June 30, 2021, respectively, as compared to $16.8 million and $29.3 million for the three and six months ended June 30, 2020, respectively. Purchases: The Company purchases reagent products (produced by an unrelated third party manufacturer) used in the flotation process from Shenghe. Total purchases were $1.4 million and $2.1 million for the three and six months ended June 30, 2021, respectively, as compared to $1.3 million and $1.6 million for the three and six months ended June 30, 2020, respectively. Royalty Agreement: In April 2017, MPMO entered into a 30-year mineral lease and license agreement with SNR (the “Royalty Agreement”) under which MPMO paid royalties to SNR in the amount of 2.5% of the gross proceeds from the sale of rare earth products made from ores extracted from the Mountain Pass mine, subject to a minimum non-refundable royalty of $0.5 million per year. At the time of entering into the Royalty Agreement, MPMO and SNR had shareholders common to both entities; however, they were not partners in business nor did they hold any other joint interest. In connection with the Business Combination, MPMO and SNR are both wholly-owned subsidiaries of the Company. Consequently, the intercompany transactions between MPMO and SNR after the date of the SNR Mineral Rights Acquisition and the Business Combination eliminate in consolidation, including the effects of the Royalty Agreement. Excluding payments of these minimums (which were treated as a reduction to the obligation), royalty expense was $0.4 million and $0.9 million, and the Company paid out $1.4 million and $1.9 million for the three and six months ended June 30, 2020, respectively. Accounts Receivable: As of June 30, 2021, and December 31, 2020, $8.2 million and $3.5 million of the accounts receivable, as stated on the unaudited Condensed Consolidated Balance Sheets, were receivable from a related party due to the Company’s sales agreements with Shenghe. Indebtedness: The Company’s related-party debt is described in Note 8, “Deb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6 Months Ended</t>
        </is>
      </c>
    </row>
    <row r="2">
      <c r="B2" s="2" t="inlineStr">
        <is>
          <t>Jun. 30, 2021</t>
        </is>
      </c>
    </row>
    <row r="3">
      <c r="A3" s="3" t="inlineStr">
        <is>
          <t>Additional Cash Flow Elements and Supplemental Cash Flow Information [Abstract]</t>
        </is>
      </c>
    </row>
    <row r="4">
      <c r="A4" s="4" t="inlineStr">
        <is>
          <t>SUPPLEMENTAL CASH FLOW INFORMATION</t>
        </is>
      </c>
      <c r="B4" s="4" t="inlineStr">
        <is>
          <t>SUPPLEMENTAL CASH FLOW INFORMATION In addition to the non-cash components of the June 2020 Modification, as discussed in Note 3 , “Relationship and Agreements with Shenghe,” other supplemental cash flow information and non-cash investing and financing activities were as follows: For the six months ended June 30, (in thousands) 2021 2020 Supplemental cash flow information: Cash paid for interest $ 134 $ 403 Cash payment related to income taxes, net $ 2 $ — Supplemental non-cash investing and financing activities: Property, plant and equipment acquired with seller-financed equipment notes $ 9,407 $ 639 Property, plant and equipment purchased but not yet paid $ 17,372 $ — Finance right-of-use assets obtained in exchange for finance lease liabilities $ 36 $ — Revenue recognized in exchange for debt principal reduction (1) $ 22,901 $ 679 Paycheck Protection Loan forgiveness (2) $ 3,401 $ — (1) Of the amount for the six months ended June 30, 2021, $20.9 million pertained to product sales to Shenghe, as discussed in Note 8, “Debt Obligations ” and $2.0 million pertained to the tariff rebate, as discussed in Note 4, “Revenue Recognition.” (2) As discussed in Note 8, “Debt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 Policy</t>
        </is>
      </c>
      <c r="B4" s="4" t="inlineStr">
        <is>
          <t>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Accordingly, they do not include all of the information and notes required by GAAP for complete consolidated financial statements. In the opinion of management, all adjustments (consisting of normal recurring accruals) considered necessary for a fair presentation have been included.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Annual Report on Form 10-K for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The unaudited Condensed Consolidated Financial Statements include the accounts of MP Materials Corp. and its subsidiaries. All intercompany accounts and transactions have been eliminated in consolidation.</t>
        </is>
      </c>
    </row>
    <row r="5">
      <c r="A5" s="4" t="inlineStr">
        <is>
          <t>Concentration of Risk</t>
        </is>
      </c>
      <c r="B5" s="4" t="inlineStr">
        <is>
          <t>As of June 30, 2021, Shenghe accounted for more than 90% of product sales. Shenghe, a related party of the Company, has entered into an arrangement to purchase substantially all of the Company’s production, and has previously purchased portions of the Company’s stockpile inventory. While as with any contract there is risk of nonperformance, we do not believe that it is reasonably possible that Shenghe would terminate the agreement as it would significantly delay Shenghe’s recovery of non-interest-bearing advance payments that are recognized by the Company as debt. As discussed in Note 8, “Debt Obligations,” based on current forecasts, the Company expects to repay the obligation within the next year. See Note 3, “Relationship and Agreements with Shenghe,” for additional information. Furthermore, while revenue is generated in the United States, our principal customer is located in China and may transport and sell products in the Chinese market; therefore, the Company’s gross profit is affected by Shenghe’s ultimate realized prices in China. In addition, there is an ongoing economic conflict between China and the United States that has resulted in tariffs and trade barriers that may negatively affect the Company’s business and results of operations. In December 2019, a novel strain of coronavirus (known as “COVID-19”) began to impact the population of China, where our principal customer is located. The outbreak of COVID-19 has grown both in the United States and globally, and related government and private sector responsive actions have adversely affected the global economy, including significant business and supply chain disruption as well as broad-based changes in supply and demand. In December 2019, a series of emergency quarantine measures taken by the Chinese government disrupted domestic business activities in China during the weeks after the initial outbreak of COVID-19. These disruptions have occurred periodically since the start of COVID-19 outbreak as measures intended to impede the spread of the virus have adapted. Since the initial COVID-19 outbreak, many countries, including the United States, have imposed restrictions on travel to and from China and elsewhere, as well as general movement restrictions, business closures and other measures imposed to slow the spread of COVID-19. At the onset of the outbreak, we initially experienced shipping delays due to overseas port slowdowns and container shortages, but we did not experience a reduction in production or sales. However, beginning in the fourth quarter of 2020 and continuing through the second quarter of 2021, we again saw shipping delays and container shortages from congestion at port facilities, which has been exacerbated by COVID-19. Congestion at U.S. and international ports could affect the capacity at ports to receive deliveries of products or the loading of shipments onto vessels. As the situation continues to develop, including as a result of new variants of COVID-19 (such as the Delta variant), it is impossible to predict the effect and ultimate impact of the COVID-19 pandemic on the Company’s business and results of operations. While the quarantine, social distancing and other regulatory measures instituted or recommended in response to COVID-19 are expected to be temporary, the duration of the business disruptions, and related financial impact, cannot be estimated at this time.</t>
        </is>
      </c>
    </row>
    <row r="6">
      <c r="A6" s="4" t="inlineStr">
        <is>
          <t>Use of Estimates</t>
        </is>
      </c>
      <c r="B6" s="4" t="inlineStr">
        <is>
          <t>The preparation of the unaudited Condensed Consolidated Financial Statements in conformity with GAAP requires management to make estimates and assumptions that affect (i) the reported amounts of assets and liabilities, (ii) the disclosure of contingent assets and liabilities at the date of the unaudited Condensed Consolidated Financial Statements, and (iii) the reported amounts of revenues and expenses during the reporting period. Accordingly, actual results may differ from those estimates.</t>
        </is>
      </c>
    </row>
    <row r="7">
      <c r="A7" s="4" t="inlineStr">
        <is>
          <t>Debt Issuance Costs</t>
        </is>
      </c>
      <c r="B7" s="4" t="inlineStr">
        <is>
          <t>Debt issuance costs that are incurred by the Company in connection with the issuance of debt are deferred and amortized to interest expense using the effective interest method over the contractual term of the underlying indebtedness. Debt issuance costs reduce the carrying amount of the associated debt.</t>
        </is>
      </c>
    </row>
    <row r="8">
      <c r="A8" s="4" t="inlineStr">
        <is>
          <t>Recently Issued Accounting Pronouncements</t>
        </is>
      </c>
      <c r="B8" s="4" t="inlineStr">
        <is>
          <t>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In June 2016, the Financial Accounting Standards Board (“FASB”) issued Accounting Standards Update (“ASU”) No. 2016-13, “Financial Instruments - Credit Losses (Topic 326): Measurements of Credit Losses on Financial Instruments” (“ASU 2016-13”), which sets forth a “current expected credit loss” model which requires the Company to measure all expected credit losses for financial instruments held at the reporting date based on historical experience, current conditions, and reasonable supportable forecasts. We elected to early adopt ASU 2016-13 during the first quarter of 2021 using a modified retrospective approach, which did not have a material impact on our unaudited Condensed Consolidated Financial Statements, and did not result in a cumulative-effect adjustment.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SU 2018-15 requires capitalized costs to be amortized on a straight-line basis generally over the term of the arrangement, and the financial statement presentation for these capitalized costs would be the same as that of the fees related to the hosting arrangements. We elected to early adopt ASU 2018-15 during the first quarter of 2021 using a prospective approach, which did not have a material impact on our unaudited Condensed Consolidated Financial Statements. In August 2020, the FASB issued ASU No. 2020-06, “Accounting for Convertible Instruments and Contracts in an Entity’s Own Equity” (“ASU 2020-06”), which (i) simplifies the accounting for convertible debt instruments and convertible preferred stock by removing the existing guidance in Accounting Standards Codification (“ASC”) Subtopic 470-20, “Debt—Debt with Conversion and Other Options,” that requires entities to account for beneficial conversion features and cash conversion features in equity, separately from the host convertible debt or preferred stock; (ii) revises the scope exception from derivative accounting in ASC Subtopic 815-40, “Derivatives and Hedging—Contracts in Entity’s Own Equity,” for freestanding financial instruments and embedded features that are both indexed to the issuer’s own stock and classified in stockholders’ equity, by removing certain criteria required for equity classification; and (iii) revises the guidance in ASC Topi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We elected to early adopt ASU 2020-06 during the first quarter of 2021 using a prospective approach. See Note 8, “Debt Obligations,” for a discussion of our Convertible Notes (as defined in Note 8, “Debt Obligations” ), which we issued on March 26, 2021.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IONSHIP AND AGREEMENTS WITH SHENGHE (Tables)</t>
        </is>
      </c>
      <c r="B1" s="2" t="inlineStr">
        <is>
          <t>6 Months Ended</t>
        </is>
      </c>
    </row>
    <row r="2">
      <c r="B2" s="2" t="inlineStr">
        <is>
          <t>Jun. 30, 2021</t>
        </is>
      </c>
    </row>
    <row r="3">
      <c r="A3" s="3" t="inlineStr">
        <is>
          <t>Related Party Transactions [Abstract]</t>
        </is>
      </c>
    </row>
    <row r="4">
      <c r="A4" s="4" t="inlineStr">
        <is>
          <t>Activity Related to June 2020 Contract Modification</t>
        </is>
      </c>
      <c r="B4" s="4" t="inlineStr">
        <is>
          <t>Ultimately, the renegotiations resulted in the following exchange, which is also referenced in Note 1 8 , “Supplemental Cash Flow Information,” as a transaction with significant non-cash components: (in thousands) As of June 2020 Modification Deemed proceeds for fair value of debt issuance (1) $ 85,695 Deemed proceeds for fair value of warrant issuance 53,846 Total deemed proceeds 139,541 Derecognition of the existing deferred revenue balance (2) (37,476) Deemed payment to terminate the unfavorable DMA (3) (66,615) Total deemed payments (104,091) Net cash received $ 35,450 (1) See Note 8, “Debt Obligations.” (2) See Note 4, “Revenue Recognition.” (3) This non-cash charge is included within the unaudited Condensed Consolidated Statements of Operations for the three and six months ended June 30, 2020, as “Settlement char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Contract With Customer Liability, Related Party</t>
        </is>
      </c>
      <c r="B4" s="4" t="inlineStr">
        <is>
          <t>Significant activity for the deferred revenue balance (including current portion) was as follows: For the six months ended June 30, (in thousands) 2021 2020 Opening balance (1) $ — $ 35,543 Prepayments received (2) — 11,050 Revenue recognized (3) — (9,117) Effect of June 2020 Modification (4) — (37,476) Ending balance $ — $ — (1) Of the amount for the six months ended June 30, 2020, $6.6 million was classified as current based on when such amount was expected to be realized. (2) Amount for the six months ended June 30, 2020, relates to the contractual commitment for Shenghe to provide funds to the Company (the Initial Prepayment Amount). After the amount pertaining to the six months ended June 30, 2020, was funded, no further amount was required to be funded by Shenghe under the Initial Prepayment Amount. (3) As discussed above, for sales made to Shenghe during the period from July 2019 through early June 2020, as a result of the Shenghe Implied Discount, we recognized an amount of deferred revenue applicable to such sales equal to 64% of the gross profit realized by Shenghe on sales of this product to its own customers. As discussed below, the amount for the six months ended June 30, 2020, included a tariff rebate of $1.4 million received in May 2020. (4) As discussed in Note 3, “Relationship and Agreements with Shenghe,” the balance of deferred revenue was derecognized in connection with the June 2020 Modific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6 Months Ended</t>
        </is>
      </c>
    </row>
    <row r="2">
      <c r="B2" s="2" t="inlineStr">
        <is>
          <t>Jun. 30, 2021</t>
        </is>
      </c>
    </row>
    <row r="3">
      <c r="A3" s="3" t="inlineStr">
        <is>
          <t>Cash and Cash Equivalents [Abstract]</t>
        </is>
      </c>
    </row>
    <row r="4">
      <c r="A4" s="4" t="inlineStr">
        <is>
          <t>Restricted cash balances</t>
        </is>
      </c>
      <c r="B4" s="4" t="inlineStr">
        <is>
          <t xml:space="preserve">The Company’s restricted cash balances were as follows: June 30, 2021 December 31, 2020 (in thousands) Restricted cash, current $ 340 $ 3,688 Restricted cash, non-current 9,118 9,100 Total restricted cash $ 9,458 $ 12,7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credit losses</t>
        </is>
      </c>
      <c r="B3" s="6" t="n">
        <v>0</v>
      </c>
      <c r="C3" s="6" t="n">
        <v>0</v>
      </c>
    </row>
    <row r="4">
      <c r="A4" s="4" t="inlineStr">
        <is>
          <t>Preferred stock, par value (usd per share)</t>
        </is>
      </c>
      <c r="B4" s="7" t="n">
        <v>0.0001</v>
      </c>
      <c r="C4" s="7" t="n">
        <v>0.0001</v>
      </c>
    </row>
    <row r="5">
      <c r="A5" s="4" t="inlineStr">
        <is>
          <t>Preferred stock, authorized (shares)</t>
        </is>
      </c>
      <c r="B5" s="5" t="n">
        <v>50000000</v>
      </c>
      <c r="C5" s="5" t="n">
        <v>50000000</v>
      </c>
    </row>
    <row r="6">
      <c r="A6" s="4" t="inlineStr">
        <is>
          <t>Preferred stock, issued (shares)</t>
        </is>
      </c>
      <c r="B6" s="5" t="n">
        <v>0</v>
      </c>
      <c r="C6" s="5" t="n">
        <v>0</v>
      </c>
    </row>
    <row r="7">
      <c r="A7" s="4" t="inlineStr">
        <is>
          <t>Preferred shares, outstanding (shares)</t>
        </is>
      </c>
      <c r="B7" s="5" t="n">
        <v>0</v>
      </c>
      <c r="C7" s="5" t="n">
        <v>0</v>
      </c>
    </row>
    <row r="8">
      <c r="A8" s="4" t="inlineStr">
        <is>
          <t>Common stock, par value (usd per share)</t>
        </is>
      </c>
      <c r="B8" s="7" t="n">
        <v>0.0001</v>
      </c>
      <c r="C8" s="7" t="n">
        <v>0.0001</v>
      </c>
    </row>
    <row r="9">
      <c r="A9" s="4" t="inlineStr">
        <is>
          <t>Common stock, authorized (shares)</t>
        </is>
      </c>
      <c r="B9" s="5" t="n">
        <v>450000000</v>
      </c>
      <c r="C9" s="5" t="n">
        <v>450000000</v>
      </c>
    </row>
    <row r="10">
      <c r="A10" s="4" t="inlineStr">
        <is>
          <t>Common stock, outstanding (shares)</t>
        </is>
      </c>
      <c r="B10" s="5" t="n">
        <v>177748487</v>
      </c>
      <c r="C10" s="5" t="n">
        <v>170719979</v>
      </c>
    </row>
    <row r="11">
      <c r="A11" s="4" t="inlineStr">
        <is>
          <t>Common stock, issued (shares)</t>
        </is>
      </c>
      <c r="B11" s="5" t="n">
        <v>177748487</v>
      </c>
      <c r="C11" s="5" t="n">
        <v>170719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t>
        </is>
      </c>
      <c r="B4" s="4" t="inlineStr">
        <is>
          <t>The Company’s inventories consisted of the following: June 30, 2021 December 31, 2020 (in thousands) Materials and supplies (1) $ 7,907 $ 5,124 In-process (2) 25,093 24,524 Finished goods (3) 2,501 2,624 Total inventory $ 35,501 $ 32,272 (1) Comprised of raw materials, spare parts, reagent chemicals, and packaging materials used in the production of rare earth products (2) Primarily comprised of mined ore stockpiles and bastnaesite ore in various stages of the production process that are drawn down based on the demands of our mine production plan (3) Primarily comprised of packaged bastnaesite ore that is ready for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consisted of the following: June 30, 2021 December 31, 2020 (in thousands) Machinery and equipment $ 39,091 $ 22,911 Buildings and building improvements 4,373 2,953 Land and land improvements 8,387 6,534 Assets under construction 98,583 46,814 Mineral rights 437,804 437,654 Property, plant and equipment 588,238 516,866 Less: Accumulated depreciation and depletion (27,622) (14,892) Property, plant and equipment, net $ 560,616 $ 501,9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6 Months Ended</t>
        </is>
      </c>
    </row>
    <row r="2">
      <c r="B2" s="2" t="inlineStr">
        <is>
          <t>Jun. 30, 2021</t>
        </is>
      </c>
    </row>
    <row r="3">
      <c r="A3" s="3" t="inlineStr">
        <is>
          <t>Debt Disclosure [Abstract]</t>
        </is>
      </c>
    </row>
    <row r="4">
      <c r="A4" s="4" t="inlineStr">
        <is>
          <t>Schedule of debt obligations</t>
        </is>
      </c>
      <c r="B4" s="4" t="inlineStr">
        <is>
          <t xml:space="preserve">The Company’s current and non-current portions of long-term debt were as follows: June 30, 2021 December 31, 2020 (in thousands) Long-term debt Convertible Notes due 2026 $ 690,000 $ — Paycheck Protection Loan — 3,364 Less: Unamortized debt issuance costs (16,826) — Net carrying amount 673,174 3,364 Less: Current installments of long-term debt — (2,403) Long-term debt, net of current portion $ 673,174 $ 961 Long-term debt to related party Offtake Advances $ 48,658 $ 71,843 Less: Unamortized debt discount (2,862) (5,393) Net carrying amount 45,796 66,450 Less: Current installments of long-term debt to related party (45,796) (22,070) Long-term debt to related party, net of current portion $ — $ 44,380 The current and non-current portions of the equipment notes, which are included within the unaudited Condensed Consolidated Balance Sheets in “Other current liabilities” and “Other non-current liabilities,” respectively, were as follows: June 30, 2021 December 31, 2020 (in thousands) Equipment notes Current $ 2,600 $ 835 Non-current 8,368 1,267 $ 10,968 $ 2,102 </t>
        </is>
      </c>
    </row>
    <row r="5">
      <c r="A5" s="4" t="inlineStr">
        <is>
          <t>Interest expense, net</t>
        </is>
      </c>
      <c r="B5" s="4" t="inlineStr">
        <is>
          <t xml:space="preserve">Interest expense, net, was as follows: For the three months ended June 30, For the six months ended June 30, (in thousands) 2021 2020 2021 2020 Interest expense $ 2,795 $ 1,066 $ 3,960 $ 1,869 Capitalized interest (156) — (167) — Interest expense, net $ 2,639 $ 1,066 $ 3,793 $ 1,869 Interest expense related to the Convertible Notes was as follows: For the three months ended June 30, For the six months ended June 30, (in thousands) 2021 2020 2021 2020 Coupon interest $ 431 $ — $ 455 $ — Amortization of debt issuance costs 875 — 923 — Convertible Notes interest expense $ 1,306 $ — $ 1,37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6 Months Ended</t>
        </is>
      </c>
    </row>
    <row r="2">
      <c r="B2" s="2" t="inlineStr">
        <is>
          <t>Jun. 30, 2021</t>
        </is>
      </c>
    </row>
    <row r="3">
      <c r="A3" s="3" t="inlineStr">
        <is>
          <t>Leases [Abstract]</t>
        </is>
      </c>
    </row>
    <row r="4">
      <c r="A4" s="4" t="inlineStr">
        <is>
          <t>Supplemental disclosure for the Consolidated Balance Sheets related to operating and finance leases</t>
        </is>
      </c>
      <c r="B4" s="4" t="inlineStr">
        <is>
          <t xml:space="preserve">Supplemental disclosure for the unaudited Condensed Consolidated Balance Sheets related to the Company’s operating and finance leases is as follows: Location on Unaudited Condensed Consolidated Balance Sheets June 30, 2021 December 31, 2020 (in thousands) Operating Leases: Right-of-use assets Other non-current assets $ 501 $ 1,090 Operating lease liability, current Other current liabilities $ 338 $ 761 Operating lease liability, non-current Other non-current liabilities 185 357 Total operating lease liabilities $ 523 $ 1,118 Finance Leases: Right-of-use assets Finance lease right-of-use assets $ 884 $ 1,028 Finance lease liability, current Current portion of finance lease liabilities $ 256 $ 266 Finance lease liability, non-current Finance lease liabilities, net of current portion 639 736 Total finance lease liabilities $ 895 $ 1,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Measurements, Carrying Amounts and Estimated Fair Values by Input Level</t>
        </is>
      </c>
      <c r="B4" s="4" t="inlineStr">
        <is>
          <t xml:space="preserve">The carrying amounts and estimated fair values by input level of the Company’s financial instruments were as follows: June 30, 2021 (in thousands) Carrying Amount Fair Value Level 1 Level 2 Level 3 Financial assets: Cash and cash equivalents $ 1,196,875 $ 1,196,875 $ 1,196,875 $ — $ — Restricted cash $ 9,458 $ 9,458 $ 9,458 $ — $ — Financial liabilities: Convertible Notes $ 673,174 $ 733,224 $ 733,224 $ — $ — Offtake Advances $ 45,796 $ 47,780 $ — $ — $ 47,780 Equipment notes $ 10,968 $ 11,109 $ — $ 11,109 $ — December 31, 2020 (in thousands) Carrying Amount Fair Value Level 1 Level 2 Level 3 Financial assets: Cash and cash equivalents $ 519,652 $ 519,652 $ 519,652 $ — $ — Restricted cash $ 12,788 $ 12,788 $ 12,788 $ — $ — Financial liabilities: Offtake Advances $ 66,450 $ 68,151 $ — $ — $ 68,151 Equipment notes $ 2,102 $ 2,077 $ — $ 2,07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weighted-average common shares outstanding used in the calculation of basic earnings per share to the weighted-average common shares outstanding used in the calculation of diluted earnings per share</t>
        </is>
      </c>
      <c r="B4" s="4" t="inlineStr">
        <is>
          <t>The following table reconciles the weighted-average common shares outstanding used in the calculation of basic EPS to the weighted-average common shares outstanding used in the calculation of diluted EPS: For the three months ended June 30, For the six months ended June 30, 2021 2020 2021 2020 Weighted-average shares outstanding, basic 172,677,923 68,095,422 170,810,353 67,326,198 Assumed conversion of Public Warrants 3,440,138 — 5,681,248 — Assumed conversion of Convertible Notes 15,584,409 — 8,351,866 — Assumed conversion of restricted stock 1,183,720 — 1,179,927 — Assumed conversion of restricted stock units 259,454 — 259,463 — Weighted-average shares outstanding, diluted 193,145,644 68,095,422 186,282,857 67,326,198</t>
        </is>
      </c>
    </row>
    <row r="5">
      <c r="A5" s="4" t="inlineStr">
        <is>
          <t>Schedule of the calculation of basic and diluted earnings per share</t>
        </is>
      </c>
      <c r="B5" s="4" t="inlineStr">
        <is>
          <t>The following table presents the calculation of basic and diluted EPS for the Company’s Common Stock: For the three months ended June 30, For the six months ended June 30, (in thousands, except share and per share data) 2021 2020 2021 2020 Calculation of basic EPS: Net income (loss) $ 27,166 $ (62,491) $ 43,285 $ (60,566) Weighted-average shares outstanding, basic 172,677,923 68,095,422 170,810,353 67,326,198 Basic EPS $ 0.16 $ (0.92) $ 0.25 $ (0.90) Calculation of diluted EPS: Net income (loss) $ 27,166 $ (62,491) $ 43,285 $ (60,566) Interest expense, net of tax (1) : Convertible Notes 1,064 — 1,106 — Diluted income (loss) $ 28,230 $ (62,491) $ 44,391 $ (60,566) Weighted-average shares outstanding, diluted 193,145,644 68,095,422 186,282,857 67,326,198 Diluted EPS $ 0.15 $ (0.92) $ 0.24 $ (0.90) (1) The three and six months ended June 30, 2021, were tax-effected at a rate of 18.5% and 19.8%, respectively. As discussed in Note 8, “Debt Obligations,” the Convertible Notes were issued in March 2021; therefore, no adjustment is required for the three and six months ended June 3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Additional Cash Flow Elements and Supplemental Cash Flow Information [Abstract]</t>
        </is>
      </c>
    </row>
    <row r="4">
      <c r="A4" s="4" t="inlineStr">
        <is>
          <t>Schedule of Cash Flow, Supplemental Disclosures</t>
        </is>
      </c>
      <c r="B4" s="4" t="inlineStr">
        <is>
          <t>In addition to the non-cash components of the June 2020 Modification, as discussed in Note 3 , “Relationship and Agreements with Shenghe,” other supplemental cash flow information and non-cash investing and financing activities were as follows: For the six months ended June 30, (in thousands) 2021 2020 Supplemental cash flow information: Cash paid for interest $ 134 $ 403 Cash payment related to income taxes, net $ 2 $ — Supplemental non-cash investing and financing activities: Property, plant and equipment acquired with seller-financed equipment notes $ 9,407 $ 639 Property, plant and equipment purchased but not yet paid $ 17,372 $ — Finance right-of-use assets obtained in exchange for finance lease liabilities $ 36 $ — Revenue recognized in exchange for debt principal reduction (1) $ 22,901 $ 679 Paycheck Protection Loan forgiveness (2) $ 3,401 $ — (1) Of the amount for the six months ended June 30, 2021, $20.9 million pertained to product sales to Shenghe, as discussed in Note 8, “Debt Obligations ” and $2.0 million pertained to the tariff rebate, as discussed in Note 4, “Revenue Recognition.” (2) As discussed in Note 8, “Debt Oblig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s>
  <sheetData>
    <row r="1">
      <c r="A1" s="1" t="inlineStr">
        <is>
          <t>DESCRIPTION OF BUSINESS AND BASIS OF PRESENTATION (Details)</t>
        </is>
      </c>
      <c r="B1" s="2" t="inlineStr">
        <is>
          <t>6 Months Ended</t>
        </is>
      </c>
    </row>
    <row r="2">
      <c r="B2" s="2" t="inlineStr">
        <is>
          <t>Jun. 30, 2021segment$ / shares</t>
        </is>
      </c>
      <c r="C2" s="2" t="inlineStr">
        <is>
          <t>Dec. 31, 2020$ / shares</t>
        </is>
      </c>
      <c r="D2" s="2" t="inlineStr">
        <is>
          <t>Nov. 17, 2020$ / shares</t>
        </is>
      </c>
    </row>
    <row r="3">
      <c r="A3" s="3" t="inlineStr">
        <is>
          <t>Organization, Consolidation and Presentation of Financial Statements [Abstract]</t>
        </is>
      </c>
    </row>
    <row r="4">
      <c r="A4" s="4" t="inlineStr">
        <is>
          <t>Common stock, par value (usd per share) | $ / shares</t>
        </is>
      </c>
      <c r="B4" s="7" t="n">
        <v>0.0001</v>
      </c>
      <c r="C4" s="7" t="n">
        <v>0.0001</v>
      </c>
      <c r="D4" s="7" t="n">
        <v>0.0001</v>
      </c>
    </row>
    <row r="5">
      <c r="A5" s="4" t="inlineStr">
        <is>
          <t>Number of reportable segments | segment</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IGNIFICANT ACCOUNTING POLICIES (Details) - USD ($) $ in Thousands</t>
        </is>
      </c>
      <c r="B1" s="2" t="inlineStr">
        <is>
          <t>6 Months Ended</t>
        </is>
      </c>
    </row>
    <row r="2">
      <c r="B2" s="2" t="inlineStr">
        <is>
          <t>Jun. 30, 2021</t>
        </is>
      </c>
      <c r="C2" s="2" t="inlineStr">
        <is>
          <t>Dec. 31, 2020</t>
        </is>
      </c>
    </row>
    <row r="3">
      <c r="A3" s="3" t="inlineStr">
        <is>
          <t>Concentration Risk [Line Items]</t>
        </is>
      </c>
    </row>
    <row r="4">
      <c r="A4" s="4" t="inlineStr">
        <is>
          <t>Allowance for credit losses</t>
        </is>
      </c>
      <c r="B4" s="6" t="n">
        <v>0</v>
      </c>
      <c r="C4" s="6" t="n">
        <v>0</v>
      </c>
    </row>
    <row r="5">
      <c r="A5" s="4" t="inlineStr">
        <is>
          <t>Shenghe | Product sales | Customer concentration risk | Shenghe</t>
        </is>
      </c>
    </row>
    <row r="6">
      <c r="A6" s="3" t="inlineStr">
        <is>
          <t>Concentration Risk [Line Items]</t>
        </is>
      </c>
    </row>
    <row r="7">
      <c r="A7" s="4" t="inlineStr">
        <is>
          <t>Concentration risk percentage</t>
        </is>
      </c>
      <c r="B7" s="4" t="inlineStr">
        <is>
          <t>9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IONSHIP AND AGREEMENTS WITH SHENGHE - Original Commercial Agreements (Details) - Affiliated Entity - USD ($) $ in Millions</t>
        </is>
      </c>
      <c r="B1" s="2" t="inlineStr">
        <is>
          <t>Jun. 20, 2017</t>
        </is>
      </c>
      <c r="C1" s="2" t="inlineStr">
        <is>
          <t>May 31, 2017</t>
        </is>
      </c>
    </row>
    <row r="2">
      <c r="A2" s="4" t="inlineStr">
        <is>
          <t>Initial Prepayment Amount</t>
        </is>
      </c>
    </row>
    <row r="3">
      <c r="A3" s="3" t="inlineStr">
        <is>
          <t>Related Party Transaction [Line Items]</t>
        </is>
      </c>
    </row>
    <row r="4">
      <c r="A4" s="4" t="inlineStr">
        <is>
          <t>Advances</t>
        </is>
      </c>
      <c r="C4" s="6" t="n">
        <v>50</v>
      </c>
    </row>
    <row r="5">
      <c r="A5" s="4" t="inlineStr">
        <is>
          <t>Increase in advances</t>
        </is>
      </c>
      <c r="B5" s="6" t="n">
        <v>30</v>
      </c>
    </row>
    <row r="6">
      <c r="A6" s="4" t="inlineStr">
        <is>
          <t>First Additional Advance</t>
        </is>
      </c>
    </row>
    <row r="7">
      <c r="A7" s="3" t="inlineStr">
        <is>
          <t>Related Party Transaction [Line Items]</t>
        </is>
      </c>
    </row>
    <row r="8">
      <c r="A8" s="4" t="inlineStr">
        <is>
          <t>Advances</t>
        </is>
      </c>
      <c r="B8" s="6" t="n">
        <v>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Product sales (including related party)</t>
        </is>
      </c>
      <c r="B4" s="6" t="n">
        <v>73118</v>
      </c>
      <c r="C4" s="6" t="n">
        <v>30391</v>
      </c>
      <c r="D4" s="6" t="n">
        <v>133089</v>
      </c>
      <c r="E4" s="6" t="n">
        <v>51110</v>
      </c>
    </row>
    <row r="5">
      <c r="A5" s="3" t="inlineStr">
        <is>
          <t>Operating costs and expenses:</t>
        </is>
      </c>
    </row>
    <row r="6">
      <c r="A6" s="4" t="inlineStr">
        <is>
          <t>Cost of sales (including related party)(excluding depreciation, depletion and amortization)</t>
        </is>
      </c>
      <c r="B6" s="5" t="n">
        <v>17955</v>
      </c>
      <c r="C6" s="5" t="n">
        <v>16865</v>
      </c>
      <c r="D6" s="5" t="n">
        <v>35891</v>
      </c>
      <c r="E6" s="5" t="n">
        <v>29532</v>
      </c>
    </row>
    <row r="7">
      <c r="A7" s="4" t="inlineStr">
        <is>
          <t>Write-down of inventories</t>
        </is>
      </c>
      <c r="B7" s="5" t="n">
        <v>1809</v>
      </c>
      <c r="C7" s="5" t="n">
        <v>0</v>
      </c>
      <c r="D7" s="5" t="n">
        <v>1809</v>
      </c>
      <c r="E7" s="5" t="n">
        <v>0</v>
      </c>
    </row>
    <row r="8">
      <c r="A8" s="4" t="inlineStr">
        <is>
          <t>Royalty expense to SNR</t>
        </is>
      </c>
      <c r="B8" s="5" t="n">
        <v>0</v>
      </c>
      <c r="C8" s="5" t="n">
        <v>366</v>
      </c>
      <c r="D8" s="5" t="n">
        <v>0</v>
      </c>
      <c r="E8" s="5" t="n">
        <v>853</v>
      </c>
    </row>
    <row r="9">
      <c r="A9" s="4" t="inlineStr">
        <is>
          <t>General and administrative</t>
        </is>
      </c>
      <c r="B9" s="5" t="n">
        <v>13631</v>
      </c>
      <c r="C9" s="5" t="n">
        <v>5843</v>
      </c>
      <c r="D9" s="5" t="n">
        <v>27214</v>
      </c>
      <c r="E9" s="5" t="n">
        <v>8927</v>
      </c>
    </row>
    <row r="10">
      <c r="A10" s="4" t="inlineStr">
        <is>
          <t>Depreciation, depletion and amortization</t>
        </is>
      </c>
      <c r="B10" s="5" t="n">
        <v>6666</v>
      </c>
      <c r="C10" s="5" t="n">
        <v>1382</v>
      </c>
      <c r="D10" s="5" t="n">
        <v>12816</v>
      </c>
      <c r="E10" s="5" t="n">
        <v>2653</v>
      </c>
    </row>
    <row r="11">
      <c r="A11" s="4" t="inlineStr">
        <is>
          <t>Accretion of asset retirement and environmental obligations</t>
        </is>
      </c>
      <c r="B11" s="5" t="n">
        <v>592</v>
      </c>
      <c r="C11" s="5" t="n">
        <v>564</v>
      </c>
      <c r="D11" s="5" t="n">
        <v>1185</v>
      </c>
      <c r="E11" s="5" t="n">
        <v>1128</v>
      </c>
    </row>
    <row r="12">
      <c r="A12" s="4" t="inlineStr">
        <is>
          <t>Settlement charge</t>
        </is>
      </c>
      <c r="B12" s="5" t="n">
        <v>0</v>
      </c>
      <c r="C12" s="5" t="n">
        <v>66615</v>
      </c>
      <c r="D12" s="5" t="n">
        <v>0</v>
      </c>
      <c r="E12" s="5" t="n">
        <v>66615</v>
      </c>
    </row>
    <row r="13">
      <c r="A13" s="4" t="inlineStr">
        <is>
          <t>Total operating costs and expenses</t>
        </is>
      </c>
      <c r="B13" s="5" t="n">
        <v>40653</v>
      </c>
      <c r="C13" s="5" t="n">
        <v>91635</v>
      </c>
      <c r="D13" s="5" t="n">
        <v>78915</v>
      </c>
      <c r="E13" s="5" t="n">
        <v>109708</v>
      </c>
    </row>
    <row r="14">
      <c r="A14" s="4" t="inlineStr">
        <is>
          <t>Operating income (loss)</t>
        </is>
      </c>
      <c r="B14" s="5" t="n">
        <v>32465</v>
      </c>
      <c r="C14" s="5" t="n">
        <v>-61244</v>
      </c>
      <c r="D14" s="5" t="n">
        <v>54174</v>
      </c>
      <c r="E14" s="5" t="n">
        <v>-58598</v>
      </c>
    </row>
    <row r="15">
      <c r="A15" s="4" t="inlineStr">
        <is>
          <t>Other income, net</t>
        </is>
      </c>
      <c r="B15" s="5" t="n">
        <v>3504</v>
      </c>
      <c r="C15" s="5" t="n">
        <v>155</v>
      </c>
      <c r="D15" s="5" t="n">
        <v>3559</v>
      </c>
      <c r="E15" s="5" t="n">
        <v>237</v>
      </c>
    </row>
    <row r="16">
      <c r="A16" s="4" t="inlineStr">
        <is>
          <t>Interest expense, net</t>
        </is>
      </c>
      <c r="B16" s="5" t="n">
        <v>-2639</v>
      </c>
      <c r="C16" s="5" t="n">
        <v>-1066</v>
      </c>
      <c r="D16" s="5" t="n">
        <v>-3793</v>
      </c>
      <c r="E16" s="5" t="n">
        <v>-1869</v>
      </c>
    </row>
    <row r="17">
      <c r="A17" s="4" t="inlineStr">
        <is>
          <t>Income (loss) before income taxes</t>
        </is>
      </c>
      <c r="B17" s="5" t="n">
        <v>33330</v>
      </c>
      <c r="C17" s="5" t="n">
        <v>-62155</v>
      </c>
      <c r="D17" s="5" t="n">
        <v>53940</v>
      </c>
      <c r="E17" s="5" t="n">
        <v>-60230</v>
      </c>
    </row>
    <row r="18">
      <c r="A18" s="4" t="inlineStr">
        <is>
          <t>Income tax expense</t>
        </is>
      </c>
      <c r="B18" s="5" t="n">
        <v>-6164</v>
      </c>
      <c r="C18" s="5" t="n">
        <v>-336</v>
      </c>
      <c r="D18" s="5" t="n">
        <v>-10655</v>
      </c>
      <c r="E18" s="5" t="n">
        <v>-336</v>
      </c>
    </row>
    <row r="19">
      <c r="A19" s="4" t="inlineStr">
        <is>
          <t>Net income (loss)</t>
        </is>
      </c>
      <c r="B19" s="6" t="n">
        <v>27166</v>
      </c>
      <c r="C19" s="6" t="n">
        <v>-62491</v>
      </c>
      <c r="D19" s="6" t="n">
        <v>43285</v>
      </c>
      <c r="E19" s="6" t="n">
        <v>-60566</v>
      </c>
    </row>
    <row r="20">
      <c r="A20" s="3" t="inlineStr">
        <is>
          <t>Net income (loss) per share:</t>
        </is>
      </c>
    </row>
    <row r="21">
      <c r="A21" s="4" t="inlineStr">
        <is>
          <t>Basic (in USD per share)</t>
        </is>
      </c>
      <c r="B21" s="8" t="n">
        <v>0.16</v>
      </c>
      <c r="C21" s="8" t="n">
        <v>-0.92</v>
      </c>
      <c r="D21" s="8" t="n">
        <v>0.25</v>
      </c>
      <c r="E21" s="8" t="n">
        <v>-0.9</v>
      </c>
    </row>
    <row r="22">
      <c r="A22" s="4" t="inlineStr">
        <is>
          <t>Diluted (in USD per share)</t>
        </is>
      </c>
      <c r="B22" s="8" t="n">
        <v>0.15</v>
      </c>
      <c r="C22" s="8" t="n">
        <v>-0.92</v>
      </c>
      <c r="D22" s="8" t="n">
        <v>0.24</v>
      </c>
      <c r="E22" s="8" t="n">
        <v>-0.9</v>
      </c>
    </row>
    <row r="23">
      <c r="A23" s="3" t="inlineStr">
        <is>
          <t>Weighted-average shares outstanding:</t>
        </is>
      </c>
    </row>
    <row r="24">
      <c r="A24" s="4" t="inlineStr">
        <is>
          <t>Basic (in shares)</t>
        </is>
      </c>
      <c r="B24" s="5" t="n">
        <v>172677923</v>
      </c>
      <c r="C24" s="5" t="n">
        <v>68095422</v>
      </c>
      <c r="D24" s="5" t="n">
        <v>170810353</v>
      </c>
      <c r="E24" s="5" t="n">
        <v>67326198</v>
      </c>
    </row>
    <row r="25">
      <c r="A25" s="4" t="inlineStr">
        <is>
          <t>Diluted (in shares)</t>
        </is>
      </c>
      <c r="B25" s="5" t="n">
        <v>193145644</v>
      </c>
      <c r="C25" s="5" t="n">
        <v>68095422</v>
      </c>
      <c r="D25" s="5" t="n">
        <v>186282857</v>
      </c>
      <c r="E25" s="5" t="n">
        <v>67326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LATIONSHIP AND AGREEMENTS WITH SHENGHE - Framework Agreement and Restructured Commercial Arrangements (Details) - Affiliated Entity - USD ($) $ in Millions</t>
        </is>
      </c>
      <c r="B1" s="2" t="inlineStr">
        <is>
          <t>Jun. 05, 2020</t>
        </is>
      </c>
      <c r="C1" s="2" t="inlineStr">
        <is>
          <t>Jun. 20, 2017</t>
        </is>
      </c>
      <c r="D1" s="2" t="inlineStr">
        <is>
          <t>May 31, 2017</t>
        </is>
      </c>
    </row>
    <row r="2">
      <c r="A2" s="4" t="inlineStr">
        <is>
          <t>Original Offtake Agreement, Second Additional Advance | Shenghe</t>
        </is>
      </c>
    </row>
    <row r="3">
      <c r="A3" s="3" t="inlineStr">
        <is>
          <t>Related Party Transaction [Line Items]</t>
        </is>
      </c>
    </row>
    <row r="4">
      <c r="A4" s="4" t="inlineStr">
        <is>
          <t>Advances</t>
        </is>
      </c>
      <c r="B4" s="9" t="n">
        <v>35.5</v>
      </c>
    </row>
    <row r="5">
      <c r="A5" s="4" t="inlineStr">
        <is>
          <t>Initial Prepayment Amount</t>
        </is>
      </c>
    </row>
    <row r="6">
      <c r="A6" s="3" t="inlineStr">
        <is>
          <t>Related Party Transaction [Line Items]</t>
        </is>
      </c>
    </row>
    <row r="7">
      <c r="A7" s="4" t="inlineStr">
        <is>
          <t>Advances</t>
        </is>
      </c>
      <c r="D7" s="6" t="n">
        <v>50</v>
      </c>
    </row>
    <row r="8">
      <c r="A8" s="4" t="inlineStr">
        <is>
          <t>Increase in advances</t>
        </is>
      </c>
      <c r="C8" s="6" t="n">
        <v>30</v>
      </c>
    </row>
    <row r="9">
      <c r="A9" s="4" t="inlineStr">
        <is>
          <t>Initial Prepayment Amount | Shenghe</t>
        </is>
      </c>
    </row>
    <row r="10">
      <c r="A10" s="3" t="inlineStr">
        <is>
          <t>Related Party Transaction [Line Items]</t>
        </is>
      </c>
    </row>
    <row r="11">
      <c r="A11" s="4" t="inlineStr">
        <is>
          <t>Increase in advances</t>
        </is>
      </c>
      <c r="B11" s="6" t="n">
        <v>30</v>
      </c>
      <c r="C11" s="6" t="n">
        <v>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RELATIONSHIP AND AGREEMENTS WITH SHENGHE - Activity Related to Modifications (Details) - USD ($) $ in Thousands</t>
        </is>
      </c>
      <c r="B1" s="2" t="inlineStr">
        <is>
          <t>Jun. 05, 2020</t>
        </is>
      </c>
      <c r="C1" s="2" t="inlineStr">
        <is>
          <t>Jun. 20, 2017</t>
        </is>
      </c>
      <c r="D1" s="2" t="inlineStr">
        <is>
          <t>May 31, 2017</t>
        </is>
      </c>
      <c r="E1" s="2" t="inlineStr">
        <is>
          <t>Jun. 30, 2021</t>
        </is>
      </c>
      <c r="F1" s="2" t="inlineStr">
        <is>
          <t>Jun. 30, 2020</t>
        </is>
      </c>
      <c r="G1" s="2" t="inlineStr">
        <is>
          <t>Jun. 30, 2021</t>
        </is>
      </c>
      <c r="H1" s="2" t="inlineStr">
        <is>
          <t>Jun. 30, 2020</t>
        </is>
      </c>
    </row>
    <row r="2">
      <c r="A2" s="3" t="inlineStr">
        <is>
          <t>Related Party Transaction [Line Items]</t>
        </is>
      </c>
    </row>
    <row r="3">
      <c r="A3" s="4" t="inlineStr">
        <is>
          <t>Settlement charge</t>
        </is>
      </c>
      <c r="E3" s="6" t="n">
        <v>0</v>
      </c>
      <c r="F3" s="6" t="n">
        <v>66615</v>
      </c>
      <c r="G3" s="6" t="n">
        <v>0</v>
      </c>
      <c r="H3" s="6" t="n">
        <v>66615</v>
      </c>
    </row>
    <row r="4">
      <c r="A4" s="4" t="inlineStr">
        <is>
          <t>Affiliated Entity | First Additional Advance</t>
        </is>
      </c>
    </row>
    <row r="5">
      <c r="A5" s="3" t="inlineStr">
        <is>
          <t>Related Party Transaction [Line Items]</t>
        </is>
      </c>
    </row>
    <row r="6">
      <c r="A6" s="4" t="inlineStr">
        <is>
          <t>Advances</t>
        </is>
      </c>
      <c r="C6" s="6" t="n">
        <v>30000</v>
      </c>
    </row>
    <row r="7">
      <c r="A7" s="4" t="inlineStr">
        <is>
          <t>Affiliated Entity | Initial Prepayment Amount</t>
        </is>
      </c>
    </row>
    <row r="8">
      <c r="A8" s="3" t="inlineStr">
        <is>
          <t>Related Party Transaction [Line Items]</t>
        </is>
      </c>
    </row>
    <row r="9">
      <c r="A9" s="4" t="inlineStr">
        <is>
          <t>Advances</t>
        </is>
      </c>
      <c r="D9" s="6" t="n">
        <v>50000</v>
      </c>
    </row>
    <row r="10">
      <c r="A10" s="4" t="inlineStr">
        <is>
          <t>Increase in advances</t>
        </is>
      </c>
      <c r="C10" s="5" t="n">
        <v>30000</v>
      </c>
    </row>
    <row r="11">
      <c r="A11" s="4" t="inlineStr">
        <is>
          <t>Shenghe | Affiliated Entity</t>
        </is>
      </c>
    </row>
    <row r="12">
      <c r="A12" s="3" t="inlineStr">
        <is>
          <t>Related Party Transaction [Line Items]</t>
        </is>
      </c>
    </row>
    <row r="13">
      <c r="A13" s="4" t="inlineStr">
        <is>
          <t>Settlement charge</t>
        </is>
      </c>
      <c r="B13" s="6" t="n">
        <v>-66615</v>
      </c>
    </row>
    <row r="14">
      <c r="A14" s="4" t="inlineStr">
        <is>
          <t>Shenghe | Affiliated Entity | First Additional Advance</t>
        </is>
      </c>
    </row>
    <row r="15">
      <c r="A15" s="3" t="inlineStr">
        <is>
          <t>Related Party Transaction [Line Items]</t>
        </is>
      </c>
    </row>
    <row r="16">
      <c r="A16" s="4" t="inlineStr">
        <is>
          <t>Advances</t>
        </is>
      </c>
      <c r="C16" s="5" t="n">
        <v>30000</v>
      </c>
    </row>
    <row r="17">
      <c r="A17" s="4" t="inlineStr">
        <is>
          <t>Debt fair value</t>
        </is>
      </c>
      <c r="C17" s="5" t="n">
        <v>26500</v>
      </c>
    </row>
    <row r="18">
      <c r="A18" s="4" t="inlineStr">
        <is>
          <t>Deferred revenue arrangement modification fair value</t>
        </is>
      </c>
      <c r="C18" s="5" t="n">
        <v>3500</v>
      </c>
    </row>
    <row r="19">
      <c r="A19" s="4" t="inlineStr">
        <is>
          <t>Preferred interest, fair value</t>
        </is>
      </c>
      <c r="C19" s="5" t="n">
        <v>2300</v>
      </c>
    </row>
    <row r="20">
      <c r="A20" s="4" t="inlineStr">
        <is>
          <t>Shenghe | Affiliated Entity | Initial Prepayment Amount</t>
        </is>
      </c>
    </row>
    <row r="21">
      <c r="A21" s="3" t="inlineStr">
        <is>
          <t>Related Party Transaction [Line Items]</t>
        </is>
      </c>
    </row>
    <row r="22">
      <c r="A22" s="4" t="inlineStr">
        <is>
          <t>Increase in advances</t>
        </is>
      </c>
      <c r="B22" s="5" t="n">
        <v>30000</v>
      </c>
      <c r="C22" s="6" t="n">
        <v>30000</v>
      </c>
    </row>
    <row r="23">
      <c r="A23" s="4" t="inlineStr">
        <is>
          <t>Shenghe | Affiliated Entity | Shenghe Implied Discount</t>
        </is>
      </c>
    </row>
    <row r="24">
      <c r="A24" s="3" t="inlineStr">
        <is>
          <t>Related Party Transaction [Line Items]</t>
        </is>
      </c>
    </row>
    <row r="25">
      <c r="A25" s="4" t="inlineStr">
        <is>
          <t>Shenghe Implied Discount, percentage of contractual gross profit</t>
        </is>
      </c>
      <c r="C25" s="4" t="inlineStr">
        <is>
          <t>36.00%</t>
        </is>
      </c>
    </row>
    <row r="26">
      <c r="A26" s="4" t="inlineStr">
        <is>
          <t>Shenghe | Affiliated Entity | Stage II optimization project</t>
        </is>
      </c>
    </row>
    <row r="27">
      <c r="A27" s="3" t="inlineStr">
        <is>
          <t>Related Party Transaction [Line Items]</t>
        </is>
      </c>
    </row>
    <row r="28">
      <c r="A28" s="4" t="inlineStr">
        <is>
          <t>Expected advances</t>
        </is>
      </c>
      <c r="B28" s="6"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IONSHIP AND AGREEMENTS WITH SHENGHE - Activity Related to June 2020 Contract Modification (Details) - USD ($) $ in Thousands</t>
        </is>
      </c>
      <c r="B1" s="2" t="inlineStr">
        <is>
          <t>Jun. 05, 2020</t>
        </is>
      </c>
      <c r="C1" s="2" t="inlineStr">
        <is>
          <t>Jun. 30, 2021</t>
        </is>
      </c>
      <c r="D1" s="2" t="inlineStr">
        <is>
          <t>Jun. 30, 2020</t>
        </is>
      </c>
      <c r="E1" s="2" t="inlineStr">
        <is>
          <t>Jun. 30, 2021</t>
        </is>
      </c>
      <c r="F1" s="2" t="inlineStr">
        <is>
          <t>Jun. 30, 2020</t>
        </is>
      </c>
    </row>
    <row r="2">
      <c r="A2" s="3" t="inlineStr">
        <is>
          <t>Related Party Transaction [Line Items]</t>
        </is>
      </c>
    </row>
    <row r="3">
      <c r="A3" s="4" t="inlineStr">
        <is>
          <t>Settlement charge</t>
        </is>
      </c>
      <c r="C3" s="6" t="n">
        <v>0</v>
      </c>
      <c r="D3" s="6" t="n">
        <v>66615</v>
      </c>
      <c r="E3" s="6" t="n">
        <v>0</v>
      </c>
      <c r="F3" s="6" t="n">
        <v>66615</v>
      </c>
    </row>
    <row r="4">
      <c r="A4" s="4" t="inlineStr">
        <is>
          <t>Shenghe | Affiliated Entity</t>
        </is>
      </c>
    </row>
    <row r="5">
      <c r="A5" s="3" t="inlineStr">
        <is>
          <t>Related Party Transaction [Line Items]</t>
        </is>
      </c>
    </row>
    <row r="6">
      <c r="A6" s="4" t="inlineStr">
        <is>
          <t>Deemed proceeds for fair value of debt issuance</t>
        </is>
      </c>
      <c r="B6" s="6" t="n">
        <v>85695</v>
      </c>
    </row>
    <row r="7">
      <c r="A7" s="4" t="inlineStr">
        <is>
          <t>Deemed proceeds for fair value of warrant issuance</t>
        </is>
      </c>
      <c r="B7" s="5" t="n">
        <v>53846</v>
      </c>
    </row>
    <row r="8">
      <c r="A8" s="4" t="inlineStr">
        <is>
          <t>Total deemed proceeds</t>
        </is>
      </c>
      <c r="B8" s="5" t="n">
        <v>139541</v>
      </c>
    </row>
    <row r="9">
      <c r="A9" s="4" t="inlineStr">
        <is>
          <t>Derecognition of the existing deferred revenue balance</t>
        </is>
      </c>
      <c r="B9" s="5" t="n">
        <v>-37476</v>
      </c>
    </row>
    <row r="10">
      <c r="A10" s="4" t="inlineStr">
        <is>
          <t>Settlement charge</t>
        </is>
      </c>
      <c r="B10" s="5" t="n">
        <v>-66615</v>
      </c>
    </row>
    <row r="11">
      <c r="A11" s="4" t="inlineStr">
        <is>
          <t>Total deemed payments</t>
        </is>
      </c>
      <c r="B11" s="5" t="n">
        <v>-104091</v>
      </c>
    </row>
    <row r="12">
      <c r="A12" s="4" t="inlineStr">
        <is>
          <t>Net cash received</t>
        </is>
      </c>
      <c r="B12" s="6" t="n">
        <v>354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dditional Information (Details) - USD ($) $ in Thousands</t>
        </is>
      </c>
      <c r="B1" s="2" t="inlineStr">
        <is>
          <t>Jun. 20, 2017</t>
        </is>
      </c>
      <c r="C1" s="2" t="inlineStr">
        <is>
          <t>Jun. 30, 2021</t>
        </is>
      </c>
      <c r="D1" s="2" t="inlineStr">
        <is>
          <t>Jun. 30, 2020</t>
        </is>
      </c>
      <c r="E1" s="2" t="inlineStr">
        <is>
          <t>Jun. 05, 2020</t>
        </is>
      </c>
    </row>
    <row r="2">
      <c r="A2" s="3" t="inlineStr">
        <is>
          <t>Related Party Transaction [Line Items]</t>
        </is>
      </c>
    </row>
    <row r="3">
      <c r="A3" s="4" t="inlineStr">
        <is>
          <t>Prepayments received</t>
        </is>
      </c>
      <c r="C3" s="6" t="n">
        <v>0</v>
      </c>
      <c r="D3" s="6" t="n">
        <v>11050</v>
      </c>
    </row>
    <row r="4">
      <c r="A4" s="4" t="inlineStr">
        <is>
          <t>Affiliated Entity | Shenghe</t>
        </is>
      </c>
    </row>
    <row r="5">
      <c r="A5" s="3" t="inlineStr">
        <is>
          <t>Related Party Transaction [Line Items]</t>
        </is>
      </c>
    </row>
    <row r="6">
      <c r="A6" s="4" t="inlineStr">
        <is>
          <t>Deferred revenue percentage recognized from gross profit</t>
        </is>
      </c>
      <c r="B6" s="4" t="inlineStr">
        <is>
          <t>64.00%</t>
        </is>
      </c>
    </row>
    <row r="7">
      <c r="A7" s="4" t="inlineStr">
        <is>
          <t>Tariff rebates</t>
        </is>
      </c>
      <c r="D7" s="6" t="n">
        <v>1400</v>
      </c>
    </row>
    <row r="8">
      <c r="A8" s="4" t="inlineStr">
        <is>
          <t>Affiliated Entity | Shenghe | Shenghe Implied Discount</t>
        </is>
      </c>
    </row>
    <row r="9">
      <c r="A9" s="3" t="inlineStr">
        <is>
          <t>Related Party Transaction [Line Items]</t>
        </is>
      </c>
    </row>
    <row r="10">
      <c r="A10" s="4" t="inlineStr">
        <is>
          <t>Shenghe Implied Discount, percentage of contractual gross profit</t>
        </is>
      </c>
      <c r="B10" s="4" t="inlineStr">
        <is>
          <t>36.00%</t>
        </is>
      </c>
    </row>
    <row r="11">
      <c r="A11" s="4" t="inlineStr">
        <is>
          <t>Affiliated Entity | Shenghe | First Additional Advance</t>
        </is>
      </c>
    </row>
    <row r="12">
      <c r="A12" s="3" t="inlineStr">
        <is>
          <t>Related Party Transaction [Line Items]</t>
        </is>
      </c>
    </row>
    <row r="13">
      <c r="A13" s="4" t="inlineStr">
        <is>
          <t>Preferred interest, fair value</t>
        </is>
      </c>
      <c r="B13" s="6" t="n">
        <v>2300</v>
      </c>
    </row>
    <row r="14">
      <c r="A14" s="4" t="inlineStr">
        <is>
          <t>Affiliated Entity | Shenghe | Minimum | Shenge Sales Discount</t>
        </is>
      </c>
    </row>
    <row r="15">
      <c r="A15" s="3" t="inlineStr">
        <is>
          <t>Related Party Transaction [Line Items]</t>
        </is>
      </c>
    </row>
    <row r="16">
      <c r="A16" s="4" t="inlineStr">
        <is>
          <t>Related parties, sales discount</t>
        </is>
      </c>
      <c r="E16" s="4" t="inlineStr">
        <is>
          <t>3.00%</t>
        </is>
      </c>
    </row>
    <row r="17">
      <c r="A17" s="4" t="inlineStr">
        <is>
          <t>Affiliated Entity | Shenghe | Maximum | Shenge Sales Discount</t>
        </is>
      </c>
    </row>
    <row r="18">
      <c r="A18" s="3" t="inlineStr">
        <is>
          <t>Related Party Transaction [Line Items]</t>
        </is>
      </c>
    </row>
    <row r="19">
      <c r="A19" s="4" t="inlineStr">
        <is>
          <t>Related parties, sales discount</t>
        </is>
      </c>
      <c r="E19" s="4" t="inlineStr">
        <is>
          <t>6.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ignificant Activity For Deferred Revenue (Details) - USD ($) $ in Thousands</t>
        </is>
      </c>
      <c r="B1" s="2" t="inlineStr">
        <is>
          <t>Jun. 20, 2017</t>
        </is>
      </c>
      <c r="C1" s="2" t="inlineStr">
        <is>
          <t>Jun. 30, 2021</t>
        </is>
      </c>
      <c r="D1" s="2" t="inlineStr">
        <is>
          <t>Jun. 30, 2020</t>
        </is>
      </c>
      <c r="E1" s="2" t="inlineStr">
        <is>
          <t>Dec. 31, 2019</t>
        </is>
      </c>
    </row>
    <row r="2">
      <c r="A2" s="3" t="inlineStr">
        <is>
          <t>Contract With Customer, Liability, Related Parties [Rollforward]</t>
        </is>
      </c>
    </row>
    <row r="3">
      <c r="A3" s="4" t="inlineStr">
        <is>
          <t>Opening balance</t>
        </is>
      </c>
      <c r="C3" s="6" t="n">
        <v>0</v>
      </c>
      <c r="D3" s="6" t="n">
        <v>35543</v>
      </c>
    </row>
    <row r="4">
      <c r="A4" s="4" t="inlineStr">
        <is>
          <t>Prepayments received</t>
        </is>
      </c>
      <c r="C4" s="5" t="n">
        <v>0</v>
      </c>
      <c r="D4" s="5" t="n">
        <v>11050</v>
      </c>
    </row>
    <row r="5">
      <c r="A5" s="4" t="inlineStr">
        <is>
          <t>Revenue recognized</t>
        </is>
      </c>
      <c r="C5" s="5" t="n">
        <v>0</v>
      </c>
      <c r="D5" s="5" t="n">
        <v>-9117</v>
      </c>
    </row>
    <row r="6">
      <c r="A6" s="4" t="inlineStr">
        <is>
          <t>Effect of June 2020 Modification</t>
        </is>
      </c>
      <c r="C6" s="5" t="n">
        <v>0</v>
      </c>
      <c r="D6" s="5" t="n">
        <v>-37476</v>
      </c>
    </row>
    <row r="7">
      <c r="A7" s="4" t="inlineStr">
        <is>
          <t>Ending balance</t>
        </is>
      </c>
      <c r="C7" s="6" t="n">
        <v>0</v>
      </c>
      <c r="D7" s="5" t="n">
        <v>0</v>
      </c>
    </row>
    <row r="8">
      <c r="A8" s="4" t="inlineStr">
        <is>
          <t>Deferred revenue- related parties</t>
        </is>
      </c>
      <c r="E8" s="6" t="n">
        <v>6600</v>
      </c>
    </row>
    <row r="9">
      <c r="A9" s="4" t="inlineStr">
        <is>
          <t>Affiliated Entity | Shenghe</t>
        </is>
      </c>
    </row>
    <row r="10">
      <c r="A10" s="3" t="inlineStr">
        <is>
          <t>Contract With Customer, Liability, Related Parties [Rollforward]</t>
        </is>
      </c>
    </row>
    <row r="11">
      <c r="A11" s="4" t="inlineStr">
        <is>
          <t>Deferred revenue percentage recognized from gross profit</t>
        </is>
      </c>
      <c r="B11" s="4" t="inlineStr">
        <is>
          <t>64.00%</t>
        </is>
      </c>
    </row>
    <row r="12">
      <c r="A12" s="4" t="inlineStr">
        <is>
          <t>Tariff rebates</t>
        </is>
      </c>
      <c r="D12" s="6" t="n">
        <v>1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STRICTED CASH (Details) - USD ($) $ in Thousands</t>
        </is>
      </c>
      <c r="B1" s="2" t="inlineStr">
        <is>
          <t>Jun. 30, 2021</t>
        </is>
      </c>
      <c r="C1" s="2" t="inlineStr">
        <is>
          <t>Dec. 31, 2020</t>
        </is>
      </c>
      <c r="D1" s="2" t="inlineStr">
        <is>
          <t>Jun. 30, 2020</t>
        </is>
      </c>
    </row>
    <row r="2">
      <c r="A2" s="3" t="inlineStr">
        <is>
          <t>Cash and Cash Equivalents [Abstract]</t>
        </is>
      </c>
    </row>
    <row r="3">
      <c r="A3" s="4" t="inlineStr">
        <is>
          <t>Restricted cash, current</t>
        </is>
      </c>
      <c r="B3" s="6" t="n">
        <v>340</v>
      </c>
      <c r="C3" s="6" t="n">
        <v>3688</v>
      </c>
      <c r="D3" s="6" t="n">
        <v>50</v>
      </c>
    </row>
    <row r="4">
      <c r="A4" s="4" t="inlineStr">
        <is>
          <t>Restricted cash, non-current</t>
        </is>
      </c>
      <c r="B4" s="5" t="n">
        <v>9118</v>
      </c>
      <c r="C4" s="5" t="n">
        <v>9100</v>
      </c>
      <c r="D4" s="6" t="n">
        <v>27113</v>
      </c>
    </row>
    <row r="5">
      <c r="A5" s="4" t="inlineStr">
        <is>
          <t>Total restricted cash</t>
        </is>
      </c>
      <c r="B5" s="6" t="n">
        <v>9458</v>
      </c>
      <c r="C5" s="6" t="n">
        <v>127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Materials and supplies</t>
        </is>
      </c>
      <c r="B3" s="6" t="n">
        <v>7907</v>
      </c>
      <c r="C3" s="6" t="n">
        <v>5124</v>
      </c>
    </row>
    <row r="4">
      <c r="A4" s="4" t="inlineStr">
        <is>
          <t>In-process</t>
        </is>
      </c>
      <c r="B4" s="5" t="n">
        <v>25093</v>
      </c>
      <c r="C4" s="5" t="n">
        <v>24524</v>
      </c>
    </row>
    <row r="5">
      <c r="A5" s="4" t="inlineStr">
        <is>
          <t>Finished goods</t>
        </is>
      </c>
      <c r="B5" s="5" t="n">
        <v>2501</v>
      </c>
      <c r="C5" s="5" t="n">
        <v>2624</v>
      </c>
    </row>
    <row r="6">
      <c r="A6" s="4" t="inlineStr">
        <is>
          <t>Total inventory</t>
        </is>
      </c>
      <c r="B6" s="6" t="n">
        <v>35501</v>
      </c>
      <c r="C6" s="6" t="n">
        <v>322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s>
  <sheetData>
    <row r="1">
      <c r="A1" s="1" t="inlineStr">
        <is>
          <t>PROPERTY, PLANT AND EQUIPMENT - Additional Information (Details) - USD ($)</t>
        </is>
      </c>
      <c r="B1" s="2" t="inlineStr">
        <is>
          <t>1 Months Ended</t>
        </is>
      </c>
      <c r="C1" s="2" t="inlineStr">
        <is>
          <t>3 Months Ended</t>
        </is>
      </c>
      <c r="E1" s="2" t="inlineStr">
        <is>
          <t>6 Months Ended</t>
        </is>
      </c>
    </row>
    <row r="2">
      <c r="B2" s="2" t="inlineStr">
        <is>
          <t>Feb. 28, 2021</t>
        </is>
      </c>
      <c r="C2" s="2" t="inlineStr">
        <is>
          <t>Jun. 30, 2021</t>
        </is>
      </c>
      <c r="D2" s="2" t="inlineStr">
        <is>
          <t>Jun. 30, 2020</t>
        </is>
      </c>
      <c r="E2" s="2" t="inlineStr">
        <is>
          <t>Jun. 30, 2021</t>
        </is>
      </c>
      <c r="F2" s="2" t="inlineStr">
        <is>
          <t>Jun. 30, 2020</t>
        </is>
      </c>
    </row>
    <row r="3">
      <c r="A3" s="3" t="inlineStr">
        <is>
          <t>Property, Plant and Equipment [Abstract]</t>
        </is>
      </c>
    </row>
    <row r="4">
      <c r="A4" s="4" t="inlineStr">
        <is>
          <t>Capitalized expenditures</t>
        </is>
      </c>
      <c r="E4" s="6" t="n">
        <v>62100000</v>
      </c>
      <c r="F4" s="6" t="n">
        <v>4800000</v>
      </c>
    </row>
    <row r="5">
      <c r="A5" s="4" t="inlineStr">
        <is>
          <t>Interest capitalized</t>
        </is>
      </c>
      <c r="C5" s="6" t="n">
        <v>156000</v>
      </c>
      <c r="D5" s="6" t="n">
        <v>0</v>
      </c>
      <c r="E5" s="5" t="n">
        <v>167000</v>
      </c>
      <c r="F5" s="5" t="n">
        <v>0</v>
      </c>
    </row>
    <row r="6">
      <c r="A6" s="4" t="inlineStr">
        <is>
          <t>Additions of property, plant and equipment</t>
        </is>
      </c>
      <c r="B6" s="6" t="n">
        <v>9400000</v>
      </c>
      <c r="E6" s="5" t="n">
        <v>44691000</v>
      </c>
      <c r="F6" s="5" t="n">
        <v>4828000</v>
      </c>
    </row>
    <row r="7">
      <c r="A7" s="4" t="inlineStr">
        <is>
          <t>Depreciation expense</t>
        </is>
      </c>
      <c r="C7" s="5" t="n">
        <v>1900000</v>
      </c>
      <c r="D7" s="5" t="n">
        <v>1200000</v>
      </c>
      <c r="E7" s="5" t="n">
        <v>3400000</v>
      </c>
      <c r="F7" s="5" t="n">
        <v>2400000</v>
      </c>
    </row>
    <row r="8">
      <c r="A8" s="4" t="inlineStr">
        <is>
          <t>Depletion expense</t>
        </is>
      </c>
      <c r="C8" s="5" t="n">
        <v>4700000</v>
      </c>
      <c r="D8" s="5" t="n">
        <v>100000</v>
      </c>
      <c r="E8" s="5" t="n">
        <v>9200000</v>
      </c>
      <c r="F8" s="5" t="n">
        <v>100000</v>
      </c>
    </row>
    <row r="9">
      <c r="A9" s="4" t="inlineStr">
        <is>
          <t>Asset impairment charges</t>
        </is>
      </c>
      <c r="C9" s="6" t="n">
        <v>0</v>
      </c>
      <c r="D9" s="6" t="n">
        <v>0</v>
      </c>
      <c r="E9" s="6" t="n">
        <v>0</v>
      </c>
      <c r="F9" s="6" t="n">
        <v>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Schedule (Details) - USD ($) $ in Thousands</t>
        </is>
      </c>
      <c r="B1" s="2" t="inlineStr">
        <is>
          <t>Jun. 30, 2021</t>
        </is>
      </c>
      <c r="C1" s="2" t="inlineStr">
        <is>
          <t>Dec. 31, 2020</t>
        </is>
      </c>
    </row>
    <row r="2">
      <c r="A2" s="3" t="inlineStr">
        <is>
          <t>Property, Plant and Equipment [Line Items]</t>
        </is>
      </c>
    </row>
    <row r="3">
      <c r="A3" s="4" t="inlineStr">
        <is>
          <t>Property, plant and equipment</t>
        </is>
      </c>
      <c r="B3" s="6" t="n">
        <v>588238</v>
      </c>
      <c r="C3" s="6" t="n">
        <v>516866</v>
      </c>
    </row>
    <row r="4">
      <c r="A4" s="4" t="inlineStr">
        <is>
          <t>Less: Accumulated depreciation and depletion</t>
        </is>
      </c>
      <c r="B4" s="5" t="n">
        <v>-27622</v>
      </c>
      <c r="C4" s="5" t="n">
        <v>-14892</v>
      </c>
    </row>
    <row r="5">
      <c r="A5" s="4" t="inlineStr">
        <is>
          <t>Property, plant and equipment, net</t>
        </is>
      </c>
      <c r="B5" s="5" t="n">
        <v>560616</v>
      </c>
      <c r="C5" s="5" t="n">
        <v>501974</v>
      </c>
    </row>
    <row r="6">
      <c r="A6" s="4" t="inlineStr">
        <is>
          <t>Machinery and equipment</t>
        </is>
      </c>
    </row>
    <row r="7">
      <c r="A7" s="3" t="inlineStr">
        <is>
          <t>Property, Plant and Equipment [Line Items]</t>
        </is>
      </c>
    </row>
    <row r="8">
      <c r="A8" s="4" t="inlineStr">
        <is>
          <t>Property, plant and equipment</t>
        </is>
      </c>
      <c r="B8" s="5" t="n">
        <v>39091</v>
      </c>
      <c r="C8" s="5" t="n">
        <v>22911</v>
      </c>
    </row>
    <row r="9">
      <c r="A9" s="4" t="inlineStr">
        <is>
          <t>Buildings and building improvements</t>
        </is>
      </c>
    </row>
    <row r="10">
      <c r="A10" s="3" t="inlineStr">
        <is>
          <t>Property, Plant and Equipment [Line Items]</t>
        </is>
      </c>
    </row>
    <row r="11">
      <c r="A11" s="4" t="inlineStr">
        <is>
          <t>Property, plant and equipment</t>
        </is>
      </c>
      <c r="B11" s="5" t="n">
        <v>4373</v>
      </c>
      <c r="C11" s="5" t="n">
        <v>2953</v>
      </c>
    </row>
    <row r="12">
      <c r="A12" s="4" t="inlineStr">
        <is>
          <t>Land and land improvements</t>
        </is>
      </c>
    </row>
    <row r="13">
      <c r="A13" s="3" t="inlineStr">
        <is>
          <t>Property, Plant and Equipment [Line Items]</t>
        </is>
      </c>
    </row>
    <row r="14">
      <c r="A14" s="4" t="inlineStr">
        <is>
          <t>Property, plant and equipment</t>
        </is>
      </c>
      <c r="B14" s="5" t="n">
        <v>8387</v>
      </c>
      <c r="C14" s="5" t="n">
        <v>6534</v>
      </c>
    </row>
    <row r="15">
      <c r="A15" s="4" t="inlineStr">
        <is>
          <t>Assets under construction</t>
        </is>
      </c>
    </row>
    <row r="16">
      <c r="A16" s="3" t="inlineStr">
        <is>
          <t>Property, Plant and Equipment [Line Items]</t>
        </is>
      </c>
    </row>
    <row r="17">
      <c r="A17" s="4" t="inlineStr">
        <is>
          <t>Property, plant and equipment</t>
        </is>
      </c>
      <c r="B17" s="5" t="n">
        <v>98583</v>
      </c>
      <c r="C17" s="5" t="n">
        <v>46814</v>
      </c>
    </row>
    <row r="18">
      <c r="A18" s="4" t="inlineStr">
        <is>
          <t>Mineral rights</t>
        </is>
      </c>
    </row>
    <row r="19">
      <c r="A19" s="3" t="inlineStr">
        <is>
          <t>Property, Plant and Equipment [Line Items]</t>
        </is>
      </c>
    </row>
    <row r="20">
      <c r="A20" s="4" t="inlineStr">
        <is>
          <t>Property, plant and equipment</t>
        </is>
      </c>
      <c r="B20" s="6" t="n">
        <v>437804</v>
      </c>
      <c r="C20" s="6" t="n">
        <v>4376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chedule of Long-term Debt (Details) - USD ($) $ in Thousands</t>
        </is>
      </c>
      <c r="B1" s="2" t="inlineStr">
        <is>
          <t>Jun. 30, 2021</t>
        </is>
      </c>
      <c r="C1" s="2" t="inlineStr">
        <is>
          <t>Dec. 31, 2020</t>
        </is>
      </c>
      <c r="D1" s="2" t="inlineStr">
        <is>
          <t>Jun. 30, 2020</t>
        </is>
      </c>
    </row>
    <row r="2">
      <c r="A2" s="3" t="inlineStr">
        <is>
          <t>Debt Instrument [Line Items]</t>
        </is>
      </c>
    </row>
    <row r="3">
      <c r="A3" s="4" t="inlineStr">
        <is>
          <t>Less: Unamortized debt issuance costs</t>
        </is>
      </c>
      <c r="B3" s="6" t="n">
        <v>-16826</v>
      </c>
      <c r="C3" s="6" t="n">
        <v>0</v>
      </c>
    </row>
    <row r="4">
      <c r="A4" s="4" t="inlineStr">
        <is>
          <t>Net carrying amount</t>
        </is>
      </c>
      <c r="B4" s="5" t="n">
        <v>673174</v>
      </c>
      <c r="C4" s="5" t="n">
        <v>3364</v>
      </c>
    </row>
    <row r="5">
      <c r="A5" s="4" t="inlineStr">
        <is>
          <t>Less: Current installments of long-term debt to related party</t>
        </is>
      </c>
      <c r="B5" s="5" t="n">
        <v>0</v>
      </c>
      <c r="C5" s="5" t="n">
        <v>-2403</v>
      </c>
    </row>
    <row r="6">
      <c r="A6" s="4" t="inlineStr">
        <is>
          <t>Long-term debt to related party, net of current portion</t>
        </is>
      </c>
      <c r="B6" s="5" t="n">
        <v>673174</v>
      </c>
      <c r="C6" s="5" t="n">
        <v>961</v>
      </c>
    </row>
    <row r="7">
      <c r="A7" s="4" t="inlineStr">
        <is>
          <t>Related Party Debt</t>
        </is>
      </c>
    </row>
    <row r="8">
      <c r="A8" s="3" t="inlineStr">
        <is>
          <t>Debt Instrument [Line Items]</t>
        </is>
      </c>
    </row>
    <row r="9">
      <c r="A9" s="4" t="inlineStr">
        <is>
          <t>Less: Unamortized debt discount</t>
        </is>
      </c>
      <c r="B9" s="5" t="n">
        <v>-2862</v>
      </c>
      <c r="C9" s="5" t="n">
        <v>-5393</v>
      </c>
    </row>
    <row r="10">
      <c r="A10" s="4" t="inlineStr">
        <is>
          <t>Net carrying amount</t>
        </is>
      </c>
      <c r="B10" s="5" t="n">
        <v>45796</v>
      </c>
      <c r="C10" s="5" t="n">
        <v>66450</v>
      </c>
    </row>
    <row r="11">
      <c r="A11" s="4" t="inlineStr">
        <is>
          <t>Less: Current installments of long-term debt to related party</t>
        </is>
      </c>
      <c r="B11" s="5" t="n">
        <v>-45796</v>
      </c>
      <c r="C11" s="5" t="n">
        <v>-22070</v>
      </c>
    </row>
    <row r="12">
      <c r="A12" s="4" t="inlineStr">
        <is>
          <t>Long-term debt to related party, net of current portion</t>
        </is>
      </c>
      <c r="B12" s="5" t="n">
        <v>0</v>
      </c>
      <c r="C12" s="5" t="n">
        <v>44380</v>
      </c>
    </row>
    <row r="13">
      <c r="A13" s="4" t="inlineStr">
        <is>
          <t>Offtake Advances | Related Party Debt</t>
        </is>
      </c>
    </row>
    <row r="14">
      <c r="A14" s="3" t="inlineStr">
        <is>
          <t>Debt Instrument [Line Items]</t>
        </is>
      </c>
    </row>
    <row r="15">
      <c r="A15" s="4" t="inlineStr">
        <is>
          <t>Outstanding balance, gross</t>
        </is>
      </c>
      <c r="B15" s="5" t="n">
        <v>48658</v>
      </c>
      <c r="C15" s="5" t="n">
        <v>71843</v>
      </c>
      <c r="D15" s="6" t="n">
        <v>94000</v>
      </c>
    </row>
    <row r="16">
      <c r="A16" s="4" t="inlineStr">
        <is>
          <t>Less: Unamortized debt discount</t>
        </is>
      </c>
      <c r="D16" s="6" t="n">
        <v>-8300</v>
      </c>
    </row>
    <row r="17">
      <c r="A17" s="4" t="inlineStr">
        <is>
          <t>Less: Current installments of long-term debt to related party</t>
        </is>
      </c>
      <c r="B17" s="5" t="n">
        <v>-48700</v>
      </c>
      <c r="C17" s="5" t="n">
        <v>-25700</v>
      </c>
    </row>
    <row r="18">
      <c r="A18" s="4" t="inlineStr">
        <is>
          <t>Paycheck Protection Loan | Paycheck Protection Program Loan</t>
        </is>
      </c>
    </row>
    <row r="19">
      <c r="A19" s="3" t="inlineStr">
        <is>
          <t>Debt Instrument [Line Items]</t>
        </is>
      </c>
    </row>
    <row r="20">
      <c r="A20" s="4" t="inlineStr">
        <is>
          <t>Outstanding balance, gross</t>
        </is>
      </c>
      <c r="B20" s="5" t="n">
        <v>0</v>
      </c>
      <c r="C20" s="5" t="n">
        <v>3364</v>
      </c>
    </row>
    <row r="21">
      <c r="A21" s="4" t="inlineStr">
        <is>
          <t>Convertible Debt | Convertible Notes Due 2026</t>
        </is>
      </c>
    </row>
    <row r="22">
      <c r="A22" s="3" t="inlineStr">
        <is>
          <t>Debt Instrument [Line Items]</t>
        </is>
      </c>
    </row>
    <row r="23">
      <c r="A23" s="4" t="inlineStr">
        <is>
          <t>Outstanding balance, gross</t>
        </is>
      </c>
      <c r="B23" s="6" t="n">
        <v>690000</v>
      </c>
      <c r="C2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27" customWidth="1" min="6" max="6"/>
    <col width="20" customWidth="1" min="7" max="7"/>
  </cols>
  <sheetData>
    <row r="1">
      <c r="A1" s="1" t="inlineStr">
        <is>
          <t>CONDENSED CONSOLIDATED STATEMENTS OF CHANGES IN STOCKHOLDERS’ EQUITY (DEFICIT) - USD ($) $ in Thousands</t>
        </is>
      </c>
      <c r="B1" s="2" t="inlineStr">
        <is>
          <t>Total</t>
        </is>
      </c>
      <c r="C1" s="2" t="inlineStr">
        <is>
          <t>Preferred Stock</t>
        </is>
      </c>
      <c r="D1" s="2" t="inlineStr">
        <is>
          <t>Common Stock</t>
        </is>
      </c>
      <c r="E1" s="2" t="inlineStr">
        <is>
          <t>Shenghe Warrant</t>
        </is>
      </c>
      <c r="F1" s="2" t="inlineStr">
        <is>
          <t>Additional Paid-in Capital</t>
        </is>
      </c>
      <c r="G1" s="2" t="inlineStr">
        <is>
          <t>Accumulated Deficit</t>
        </is>
      </c>
    </row>
    <row r="2">
      <c r="A2" s="4" t="inlineStr">
        <is>
          <t>Beginning balance (shares) at Dec. 31, 2019</t>
        </is>
      </c>
      <c r="C2" s="5" t="n">
        <v>0</v>
      </c>
      <c r="D2" s="5" t="n">
        <v>66556975</v>
      </c>
    </row>
    <row r="3">
      <c r="A3" s="4" t="inlineStr">
        <is>
          <t>Beginning balance at Dec. 31, 2019</t>
        </is>
      </c>
      <c r="B3" s="6" t="n">
        <v>-18022</v>
      </c>
      <c r="C3" s="6" t="n">
        <v>0</v>
      </c>
      <c r="D3" s="6" t="n">
        <v>7</v>
      </c>
      <c r="E3" s="6" t="n">
        <v>0</v>
      </c>
      <c r="F3" s="6" t="n">
        <v>22768</v>
      </c>
      <c r="G3" s="6" t="n">
        <v>-40797</v>
      </c>
    </row>
    <row r="4">
      <c r="A4" s="3" t="inlineStr">
        <is>
          <t>Increase (Decrease) in Stockholders' Equity [Roll Forward]</t>
        </is>
      </c>
    </row>
    <row r="5">
      <c r="A5" s="4" t="inlineStr">
        <is>
          <t>Issuance of Shenghe Warrant (shares)</t>
        </is>
      </c>
      <c r="D5" s="5" t="n">
        <v>5384563</v>
      </c>
    </row>
    <row r="6">
      <c r="A6" s="4" t="inlineStr">
        <is>
          <t>Issuance of Shenghe Warrant</t>
        </is>
      </c>
      <c r="B6" s="5" t="n">
        <v>53846</v>
      </c>
      <c r="E6" s="5" t="n">
        <v>53846</v>
      </c>
    </row>
    <row r="7">
      <c r="A7" s="4" t="inlineStr">
        <is>
          <t>Net income (loss)</t>
        </is>
      </c>
      <c r="B7" s="5" t="n">
        <v>-60566</v>
      </c>
      <c r="G7" s="5" t="n">
        <v>-60566</v>
      </c>
    </row>
    <row r="8">
      <c r="A8" s="4" t="inlineStr">
        <is>
          <t>Ending balance (shares) at Jun. 30, 2020</t>
        </is>
      </c>
      <c r="C8" s="5" t="n">
        <v>0</v>
      </c>
      <c r="D8" s="5" t="n">
        <v>71941538</v>
      </c>
    </row>
    <row r="9">
      <c r="A9" s="4" t="inlineStr">
        <is>
          <t>Ending balance at Jun. 30, 2020</t>
        </is>
      </c>
      <c r="B9" s="5" t="n">
        <v>-24742</v>
      </c>
      <c r="C9" s="6" t="n">
        <v>0</v>
      </c>
      <c r="D9" s="6" t="n">
        <v>7</v>
      </c>
      <c r="E9" s="5" t="n">
        <v>53846</v>
      </c>
      <c r="F9" s="5" t="n">
        <v>22768</v>
      </c>
      <c r="G9" s="5" t="n">
        <v>-101363</v>
      </c>
    </row>
    <row r="10">
      <c r="A10" s="4" t="inlineStr">
        <is>
          <t>Beginning balance (shares) at Mar. 31, 2020</t>
        </is>
      </c>
      <c r="C10" s="5" t="n">
        <v>0</v>
      </c>
      <c r="D10" s="5" t="n">
        <v>66556975</v>
      </c>
    </row>
    <row r="11">
      <c r="A11" s="4" t="inlineStr">
        <is>
          <t>Beginning balance at Mar. 31, 2020</t>
        </is>
      </c>
      <c r="B11" s="5" t="n">
        <v>-16097</v>
      </c>
      <c r="C11" s="6" t="n">
        <v>0</v>
      </c>
      <c r="D11" s="6" t="n">
        <v>7</v>
      </c>
      <c r="E11" s="5" t="n">
        <v>0</v>
      </c>
      <c r="F11" s="5" t="n">
        <v>22768</v>
      </c>
      <c r="G11" s="5" t="n">
        <v>-38872</v>
      </c>
    </row>
    <row r="12">
      <c r="A12" s="3" t="inlineStr">
        <is>
          <t>Increase (Decrease) in Stockholders' Equity [Roll Forward]</t>
        </is>
      </c>
    </row>
    <row r="13">
      <c r="A13" s="4" t="inlineStr">
        <is>
          <t>Issuance of Shenghe Warrant (shares)</t>
        </is>
      </c>
      <c r="D13" s="5" t="n">
        <v>5384563</v>
      </c>
    </row>
    <row r="14">
      <c r="A14" s="4" t="inlineStr">
        <is>
          <t>Issuance of Shenghe Warrant</t>
        </is>
      </c>
      <c r="B14" s="5" t="n">
        <v>53846</v>
      </c>
      <c r="E14" s="5" t="n">
        <v>53846</v>
      </c>
    </row>
    <row r="15">
      <c r="A15" s="4" t="inlineStr">
        <is>
          <t>Net income (loss)</t>
        </is>
      </c>
      <c r="B15" s="5" t="n">
        <v>-62491</v>
      </c>
      <c r="G15" s="5" t="n">
        <v>-62491</v>
      </c>
    </row>
    <row r="16">
      <c r="A16" s="4" t="inlineStr">
        <is>
          <t>Ending balance (shares) at Jun. 30, 2020</t>
        </is>
      </c>
      <c r="C16" s="5" t="n">
        <v>0</v>
      </c>
      <c r="D16" s="5" t="n">
        <v>71941538</v>
      </c>
    </row>
    <row r="17">
      <c r="A17" s="4" t="inlineStr">
        <is>
          <t>Ending balance at Jun. 30, 2020</t>
        </is>
      </c>
      <c r="B17" s="5" t="n">
        <v>-24742</v>
      </c>
      <c r="C17" s="6" t="n">
        <v>0</v>
      </c>
      <c r="D17" s="6" t="n">
        <v>7</v>
      </c>
      <c r="E17" s="5" t="n">
        <v>53846</v>
      </c>
      <c r="F17" s="5" t="n">
        <v>22768</v>
      </c>
      <c r="G17" s="5" t="n">
        <v>-101363</v>
      </c>
    </row>
    <row r="18">
      <c r="A18" s="4" t="inlineStr">
        <is>
          <t>Beginning balance (shares) at Dec. 31, 2020</t>
        </is>
      </c>
      <c r="C18" s="5" t="n">
        <v>0</v>
      </c>
      <c r="D18" s="5" t="n">
        <v>170719979</v>
      </c>
    </row>
    <row r="19">
      <c r="A19" s="4" t="inlineStr">
        <is>
          <t>Beginning balance at Dec. 31, 2020</t>
        </is>
      </c>
      <c r="B19" s="5" t="n">
        <v>853877</v>
      </c>
      <c r="C19" s="6" t="n">
        <v>0</v>
      </c>
      <c r="D19" s="6" t="n">
        <v>17</v>
      </c>
      <c r="E19" s="5" t="n">
        <v>0</v>
      </c>
      <c r="F19" s="5" t="n">
        <v>916482</v>
      </c>
      <c r="G19" s="5" t="n">
        <v>-62622</v>
      </c>
    </row>
    <row r="20">
      <c r="A20" s="3" t="inlineStr">
        <is>
          <t>Increase (Decrease) in Stockholders' Equity [Roll Forward]</t>
        </is>
      </c>
    </row>
    <row r="21">
      <c r="A21" s="4" t="inlineStr">
        <is>
          <t>Redemption of Public Warrants (shares)</t>
        </is>
      </c>
      <c r="D21" s="5" t="n">
        <v>7080005</v>
      </c>
    </row>
    <row r="22">
      <c r="A22" s="4" t="inlineStr">
        <is>
          <t>Redemption of Public Warrants</t>
        </is>
      </c>
      <c r="B22" s="5" t="n">
        <v>-1</v>
      </c>
      <c r="D22" s="6" t="n">
        <v>1</v>
      </c>
      <c r="F22" s="5" t="n">
        <v>-2</v>
      </c>
    </row>
    <row r="23">
      <c r="A23" s="4" t="inlineStr">
        <is>
          <t>Stock-based compensation (shares)</t>
        </is>
      </c>
      <c r="D23" s="5" t="n">
        <v>54722</v>
      </c>
    </row>
    <row r="24">
      <c r="A24" s="4" t="inlineStr">
        <is>
          <t>Stock-based compensation</t>
        </is>
      </c>
      <c r="B24" s="5" t="n">
        <v>10171</v>
      </c>
      <c r="F24" s="5" t="n">
        <v>10171</v>
      </c>
    </row>
    <row r="25">
      <c r="A25" s="4" t="inlineStr">
        <is>
          <t>Forfeiture of restricted stock (in shares)</t>
        </is>
      </c>
      <c r="D25" s="5" t="n">
        <v>-90000</v>
      </c>
    </row>
    <row r="26">
      <c r="A26" s="4" t="inlineStr">
        <is>
          <t>Shares used to settle payroll tax withholding (shares)</t>
        </is>
      </c>
      <c r="D26" s="5" t="n">
        <v>-16219</v>
      </c>
    </row>
    <row r="27">
      <c r="A27" s="4" t="inlineStr">
        <is>
          <t>Shares used to settle payroll tax withholding</t>
        </is>
      </c>
      <c r="B27" s="5" t="n">
        <v>-527</v>
      </c>
      <c r="F27" s="5" t="n">
        <v>-527</v>
      </c>
    </row>
    <row r="28">
      <c r="A28" s="4" t="inlineStr">
        <is>
          <t>Net income (loss)</t>
        </is>
      </c>
      <c r="B28" s="5" t="n">
        <v>43285</v>
      </c>
      <c r="G28" s="5" t="n">
        <v>43285</v>
      </c>
    </row>
    <row r="29">
      <c r="A29" s="4" t="inlineStr">
        <is>
          <t>Other</t>
        </is>
      </c>
      <c r="B29" s="5" t="n">
        <v>-180</v>
      </c>
      <c r="F29" s="5" t="n">
        <v>-180</v>
      </c>
    </row>
    <row r="30">
      <c r="A30" s="4" t="inlineStr">
        <is>
          <t>Ending balance (shares) at Jun. 30, 2021</t>
        </is>
      </c>
      <c r="C30" s="5" t="n">
        <v>0</v>
      </c>
      <c r="D30" s="5" t="n">
        <v>177748487</v>
      </c>
    </row>
    <row r="31">
      <c r="A31" s="4" t="inlineStr">
        <is>
          <t>Ending balance at Jun. 30, 2021</t>
        </is>
      </c>
      <c r="B31" s="5" t="n">
        <v>906625</v>
      </c>
      <c r="C31" s="6" t="n">
        <v>0</v>
      </c>
      <c r="D31" s="6" t="n">
        <v>18</v>
      </c>
      <c r="E31" s="5" t="n">
        <v>0</v>
      </c>
      <c r="F31" s="5" t="n">
        <v>925944</v>
      </c>
      <c r="G31" s="5" t="n">
        <v>-19337</v>
      </c>
    </row>
    <row r="32">
      <c r="A32" s="4" t="inlineStr">
        <is>
          <t>Beginning balance (shares) at Mar. 31, 2021</t>
        </is>
      </c>
      <c r="C32" s="5" t="n">
        <v>0</v>
      </c>
      <c r="D32" s="5" t="n">
        <v>170745864</v>
      </c>
    </row>
    <row r="33">
      <c r="A33" s="4" t="inlineStr">
        <is>
          <t>Beginning balance at Mar. 31, 2021</t>
        </is>
      </c>
      <c r="B33" s="5" t="n">
        <v>875157</v>
      </c>
      <c r="C33" s="6" t="n">
        <v>0</v>
      </c>
      <c r="D33" s="6" t="n">
        <v>17</v>
      </c>
      <c r="E33" s="5" t="n">
        <v>0</v>
      </c>
      <c r="F33" s="5" t="n">
        <v>921643</v>
      </c>
      <c r="G33" s="5" t="n">
        <v>-46503</v>
      </c>
    </row>
    <row r="34">
      <c r="A34" s="3" t="inlineStr">
        <is>
          <t>Increase (Decrease) in Stockholders' Equity [Roll Forward]</t>
        </is>
      </c>
    </row>
    <row r="35">
      <c r="A35" s="4" t="inlineStr">
        <is>
          <t>Redemption of Public Warrants (shares)</t>
        </is>
      </c>
      <c r="D35" s="5" t="n">
        <v>7080005</v>
      </c>
    </row>
    <row r="36">
      <c r="A36" s="4" t="inlineStr">
        <is>
          <t>Redemption of Public Warrants</t>
        </is>
      </c>
      <c r="B36" s="5" t="n">
        <v>-1</v>
      </c>
      <c r="D36" s="6" t="n">
        <v>1</v>
      </c>
      <c r="F36" s="5" t="n">
        <v>-2</v>
      </c>
    </row>
    <row r="37">
      <c r="A37" s="4" t="inlineStr">
        <is>
          <t>Stock-based compensation (shares)</t>
        </is>
      </c>
      <c r="D37" s="5" t="n">
        <v>18402</v>
      </c>
    </row>
    <row r="38">
      <c r="A38" s="4" t="inlineStr">
        <is>
          <t>Stock-based compensation</t>
        </is>
      </c>
      <c r="B38" s="5" t="n">
        <v>4498</v>
      </c>
      <c r="F38" s="5" t="n">
        <v>4498</v>
      </c>
    </row>
    <row r="39">
      <c r="A39" s="4" t="inlineStr">
        <is>
          <t>Forfeiture of restricted stock (in shares)</t>
        </is>
      </c>
      <c r="D39" s="5" t="n">
        <v>-90000</v>
      </c>
    </row>
    <row r="40">
      <c r="A40" s="4" t="inlineStr">
        <is>
          <t>Shares used to settle payroll tax withholding (shares)</t>
        </is>
      </c>
      <c r="D40" s="5" t="n">
        <v>-5784</v>
      </c>
    </row>
    <row r="41">
      <c r="A41" s="4" t="inlineStr">
        <is>
          <t>Shares used to settle payroll tax withholding</t>
        </is>
      </c>
      <c r="B41" s="5" t="n">
        <v>-193</v>
      </c>
      <c r="F41" s="5" t="n">
        <v>-193</v>
      </c>
    </row>
    <row r="42">
      <c r="A42" s="4" t="inlineStr">
        <is>
          <t>Net income (loss)</t>
        </is>
      </c>
      <c r="B42" s="5" t="n">
        <v>27166</v>
      </c>
      <c r="G42" s="5" t="n">
        <v>27166</v>
      </c>
    </row>
    <row r="43">
      <c r="A43" s="4" t="inlineStr">
        <is>
          <t>Other</t>
        </is>
      </c>
      <c r="B43" s="5" t="n">
        <v>-2</v>
      </c>
      <c r="F43" s="5" t="n">
        <v>-2</v>
      </c>
    </row>
    <row r="44">
      <c r="A44" s="4" t="inlineStr">
        <is>
          <t>Ending balance (shares) at Jun. 30, 2021</t>
        </is>
      </c>
      <c r="C44" s="5" t="n">
        <v>0</v>
      </c>
      <c r="D44" s="5" t="n">
        <v>177748487</v>
      </c>
    </row>
    <row r="45">
      <c r="A45" s="4" t="inlineStr">
        <is>
          <t>Ending balance at Jun. 30, 2021</t>
        </is>
      </c>
      <c r="B45" s="6" t="n">
        <v>906625</v>
      </c>
      <c r="C45" s="6" t="n">
        <v>0</v>
      </c>
      <c r="D45" s="6" t="n">
        <v>18</v>
      </c>
      <c r="E45" s="6" t="n">
        <v>0</v>
      </c>
      <c r="F45" s="6" t="n">
        <v>925944</v>
      </c>
      <c r="G45" s="6" t="n">
        <v>-19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2" customWidth="1" min="2" max="2"/>
    <col width="27" customWidth="1" min="3" max="3"/>
    <col width="21" customWidth="1" min="4" max="4"/>
    <col width="21" customWidth="1" min="5" max="5"/>
  </cols>
  <sheetData>
    <row r="1">
      <c r="A1" s="1" t="inlineStr">
        <is>
          <t>DEBT OBLIGATIONS - Convertible Notes (Details) $ / shares in Units, $ in Thousands</t>
        </is>
      </c>
      <c r="B1" s="2" t="inlineStr">
        <is>
          <t>Mar. 26, 2021USD ($)d$ / shares</t>
        </is>
      </c>
      <c r="C1" s="2" t="inlineStr">
        <is>
          <t>Jun. 30, 2021USD ($)shares</t>
        </is>
      </c>
      <c r="D1" s="2" t="inlineStr">
        <is>
          <t>Jun. 30, 2020USD ($)</t>
        </is>
      </c>
      <c r="E1" s="2" t="inlineStr">
        <is>
          <t>Dec. 31, 2020USD ($)</t>
        </is>
      </c>
    </row>
    <row r="2">
      <c r="A2" s="3" t="inlineStr">
        <is>
          <t>Debt Instrument [Line Items]</t>
        </is>
      </c>
    </row>
    <row r="3">
      <c r="A3" s="4" t="inlineStr">
        <is>
          <t>Payment of debt issuance costs</t>
        </is>
      </c>
      <c r="C3" s="6" t="n">
        <v>17749</v>
      </c>
      <c r="D3" s="6" t="n">
        <v>0</v>
      </c>
    </row>
    <row r="4">
      <c r="A4" s="4" t="inlineStr">
        <is>
          <t>Debt issuance costs</t>
        </is>
      </c>
      <c r="C4" s="5" t="n">
        <v>16826</v>
      </c>
      <c r="E4" s="6" t="n">
        <v>0</v>
      </c>
    </row>
    <row r="5">
      <c r="A5" s="4" t="inlineStr">
        <is>
          <t>Net carrying amount</t>
        </is>
      </c>
      <c r="C5" s="5" t="n">
        <v>673174</v>
      </c>
      <c r="E5" s="5" t="n">
        <v>3364</v>
      </c>
    </row>
    <row r="6">
      <c r="A6" s="4" t="inlineStr">
        <is>
          <t>Convertible Debt | Convertible Notes Due 2026</t>
        </is>
      </c>
    </row>
    <row r="7">
      <c r="A7" s="3" t="inlineStr">
        <is>
          <t>Debt Instrument [Line Items]</t>
        </is>
      </c>
    </row>
    <row r="8">
      <c r="A8" s="4" t="inlineStr">
        <is>
          <t>Debt instrument, face amount</t>
        </is>
      </c>
      <c r="B8" s="6" t="n">
        <v>690000</v>
      </c>
    </row>
    <row r="9">
      <c r="A9" s="4" t="inlineStr">
        <is>
          <t>Interest rate</t>
        </is>
      </c>
      <c r="B9" s="4" t="inlineStr">
        <is>
          <t>0.25%</t>
        </is>
      </c>
    </row>
    <row r="10">
      <c r="A10" s="4" t="inlineStr">
        <is>
          <t>Proceeds from convertible debt</t>
        </is>
      </c>
      <c r="C10" s="6" t="n">
        <v>672300</v>
      </c>
    </row>
    <row r="11">
      <c r="A11" s="4" t="inlineStr">
        <is>
          <t>Debt instrument, convertible, conversion price (in dollars per share) | $ / shares</t>
        </is>
      </c>
      <c r="B11" s="8" t="n">
        <v>44.28</v>
      </c>
    </row>
    <row r="12">
      <c r="A12" s="4" t="inlineStr">
        <is>
          <t>Debt instrument, convertible, number of equity instruments (in shares) | shares</t>
        </is>
      </c>
      <c r="C12" s="5" t="n">
        <v>19714266</v>
      </c>
    </row>
    <row r="13">
      <c r="A13" s="4" t="inlineStr">
        <is>
          <t>Debt Instrument, convertible, if-converted value in excess of principal</t>
        </is>
      </c>
      <c r="C13" s="6" t="n">
        <v>36700</v>
      </c>
    </row>
    <row r="14">
      <c r="A14" s="4" t="inlineStr">
        <is>
          <t>Debt instrument, convertible, conversion ratio</t>
        </is>
      </c>
      <c r="B14" s="10" t="n">
        <v>0.0225861</v>
      </c>
    </row>
    <row r="15">
      <c r="A15" s="4" t="inlineStr">
        <is>
          <t>Debt instrument, redemption price, percentage</t>
        </is>
      </c>
      <c r="B15" s="4" t="inlineStr">
        <is>
          <t>100.00%</t>
        </is>
      </c>
    </row>
    <row r="16">
      <c r="A16" s="4" t="inlineStr">
        <is>
          <t>Outstanding balance, gross</t>
        </is>
      </c>
      <c r="C16" s="6" t="n">
        <v>690000</v>
      </c>
      <c r="E16" s="6" t="n">
        <v>0</v>
      </c>
    </row>
    <row r="17">
      <c r="A17" s="4" t="inlineStr">
        <is>
          <t>Effective interest rate</t>
        </is>
      </c>
      <c r="C17" s="4" t="inlineStr">
        <is>
          <t>0.51%</t>
        </is>
      </c>
    </row>
    <row r="18">
      <c r="A18" s="4" t="inlineStr">
        <is>
          <t>Remaining debt term</t>
        </is>
      </c>
      <c r="C18" s="4" t="inlineStr">
        <is>
          <t>4 years 9 months 18 days</t>
        </is>
      </c>
    </row>
    <row r="19">
      <c r="A19" s="4" t="inlineStr">
        <is>
          <t>Convertible Debt | Convertible Notes Due 2026 | Maximum</t>
        </is>
      </c>
    </row>
    <row r="20">
      <c r="A20" s="3" t="inlineStr">
        <is>
          <t>Debt Instrument [Line Items]</t>
        </is>
      </c>
    </row>
    <row r="21">
      <c r="A21" s="4" t="inlineStr">
        <is>
          <t>Debt instrument, convertible, conversion ratio</t>
        </is>
      </c>
      <c r="B21" s="10" t="n">
        <v>0.0285714</v>
      </c>
    </row>
    <row r="22">
      <c r="A22" s="4" t="inlineStr">
        <is>
          <t>Convertible Debt | Convertible Notes Due 2026 | Debt Instrument, Redemption, Period One</t>
        </is>
      </c>
    </row>
    <row r="23">
      <c r="A23" s="3" t="inlineStr">
        <is>
          <t>Debt Instrument [Line Items]</t>
        </is>
      </c>
    </row>
    <row r="24">
      <c r="A24" s="4" t="inlineStr">
        <is>
          <t>Debt instrument, convertible, threshold percentage of stock price trigger</t>
        </is>
      </c>
      <c r="B24" s="4" t="inlineStr">
        <is>
          <t>130.00%</t>
        </is>
      </c>
    </row>
    <row r="25">
      <c r="A25" s="4" t="inlineStr">
        <is>
          <t>Debt instrument, convertible, threshold trading days | d</t>
        </is>
      </c>
      <c r="B25" s="5" t="n">
        <v>20</v>
      </c>
    </row>
    <row r="26">
      <c r="A26" s="4" t="inlineStr">
        <is>
          <t>Threshold consecutive trading days | d</t>
        </is>
      </c>
      <c r="B26" s="5" t="n">
        <v>30</v>
      </c>
    </row>
    <row r="27">
      <c r="A27" s="4" t="inlineStr">
        <is>
          <t>Number of business days in which debt can be converted</t>
        </is>
      </c>
      <c r="B27" s="4" t="inlineStr">
        <is>
          <t>5 days</t>
        </is>
      </c>
    </row>
    <row r="28">
      <c r="A28" s="4" t="inlineStr">
        <is>
          <t>Consecutive business days</t>
        </is>
      </c>
      <c r="B28" s="4" t="inlineStr">
        <is>
          <t>5 days</t>
        </is>
      </c>
    </row>
    <row r="29">
      <c r="A29" s="4" t="inlineStr">
        <is>
          <t>Convertible Debt | Convertible Notes Due 2026 | Debt Instrument, Redemption, Period Two</t>
        </is>
      </c>
    </row>
    <row r="30">
      <c r="A30" s="3" t="inlineStr">
        <is>
          <t>Debt Instrument [Line Items]</t>
        </is>
      </c>
    </row>
    <row r="31">
      <c r="A31" s="4" t="inlineStr">
        <is>
          <t>Debt instrument, convertible, percentage of product of the last reported sale price of the company’s common stock and the conversion rate on each such trading day</t>
        </is>
      </c>
      <c r="B31" s="4" t="inlineStr">
        <is>
          <t>98.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4" customWidth="1" min="6" max="6"/>
  </cols>
  <sheetData>
    <row r="1">
      <c r="A1" s="1" t="inlineStr">
        <is>
          <t>DEBT OBLIGATIONS - Paycheck Protection Loan (Details) - USD ($) $ in Thousands</t>
        </is>
      </c>
      <c r="B1" s="2" t="inlineStr">
        <is>
          <t>1 Months Ended</t>
        </is>
      </c>
      <c r="C1" s="2" t="inlineStr">
        <is>
          <t>3 Months Ended</t>
        </is>
      </c>
      <c r="D1" s="2" t="inlineStr">
        <is>
          <t>6 Months Ended</t>
        </is>
      </c>
    </row>
    <row r="2">
      <c r="B2" s="2" t="inlineStr">
        <is>
          <t>Apr. 30, 2020</t>
        </is>
      </c>
      <c r="C2" s="2" t="inlineStr">
        <is>
          <t>Jun. 30, 2021</t>
        </is>
      </c>
      <c r="D2" s="2" t="inlineStr">
        <is>
          <t>Jun. 30, 2021</t>
        </is>
      </c>
      <c r="E2" s="2" t="inlineStr">
        <is>
          <t>Jun. 30, 2020</t>
        </is>
      </c>
      <c r="F2" s="2" t="inlineStr">
        <is>
          <t>Apr. 15, 2020</t>
        </is>
      </c>
    </row>
    <row r="3">
      <c r="A3" s="3" t="inlineStr">
        <is>
          <t>Debt Instrument [Line Items]</t>
        </is>
      </c>
    </row>
    <row r="4">
      <c r="A4" s="4" t="inlineStr">
        <is>
          <t>Gain on extinguishment of debt</t>
        </is>
      </c>
      <c r="D4" s="6" t="n">
        <v>3401</v>
      </c>
      <c r="E4" s="6" t="n">
        <v>0</v>
      </c>
    </row>
    <row r="5">
      <c r="A5" s="4" t="inlineStr">
        <is>
          <t>Paycheck Protection Loan | Paycheck Protection Program Loan</t>
        </is>
      </c>
    </row>
    <row r="6">
      <c r="A6" s="3" t="inlineStr">
        <is>
          <t>Debt Instrument [Line Items]</t>
        </is>
      </c>
    </row>
    <row r="7">
      <c r="A7" s="4" t="inlineStr">
        <is>
          <t>Proceeds from debt issuance</t>
        </is>
      </c>
      <c r="B7" s="6" t="n">
        <v>3400</v>
      </c>
    </row>
    <row r="8">
      <c r="A8" s="4" t="inlineStr">
        <is>
          <t>Interest rate</t>
        </is>
      </c>
      <c r="F8" s="4" t="inlineStr">
        <is>
          <t>1.00%</t>
        </is>
      </c>
    </row>
    <row r="9">
      <c r="A9" s="4" t="inlineStr">
        <is>
          <t>Gain on extinguishment of debt</t>
        </is>
      </c>
      <c r="C9" s="6" t="n">
        <v>3400</v>
      </c>
      <c r="D9" s="6" t="n">
        <v>34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OBLIGATIONS - Offtake Advances (Details) - USD ($) $ in Thousands</t>
        </is>
      </c>
      <c r="B1" s="2" t="inlineStr">
        <is>
          <t>1 Months Ended</t>
        </is>
      </c>
      <c r="D1" s="2" t="inlineStr">
        <is>
          <t>3 Months Ended</t>
        </is>
      </c>
      <c r="F1" s="2" t="inlineStr">
        <is>
          <t>6 Months Ended</t>
        </is>
      </c>
    </row>
    <row r="2">
      <c r="B2" s="2" t="inlineStr">
        <is>
          <t>Jan. 31, 2021</t>
        </is>
      </c>
      <c r="C2" s="2" t="inlineStr">
        <is>
          <t>Jun. 30, 2020</t>
        </is>
      </c>
      <c r="D2" s="2" t="inlineStr">
        <is>
          <t>Jun. 30, 2021</t>
        </is>
      </c>
      <c r="E2" s="2" t="inlineStr">
        <is>
          <t>Jun. 30, 2020</t>
        </is>
      </c>
      <c r="F2" s="2" t="inlineStr">
        <is>
          <t>Jun. 30, 2021</t>
        </is>
      </c>
      <c r="G2" s="2" t="inlineStr">
        <is>
          <t>Jun. 30, 2020</t>
        </is>
      </c>
      <c r="H2" s="2" t="inlineStr">
        <is>
          <t>Dec. 31, 2020</t>
        </is>
      </c>
    </row>
    <row r="3">
      <c r="A3" s="3" t="inlineStr">
        <is>
          <t>Debt Instrument [Line Items]</t>
        </is>
      </c>
    </row>
    <row r="4">
      <c r="A4" s="4" t="inlineStr">
        <is>
          <t>Current portion of debt</t>
        </is>
      </c>
      <c r="D4" s="6" t="n">
        <v>0</v>
      </c>
      <c r="F4" s="6" t="n">
        <v>0</v>
      </c>
      <c r="H4" s="6" t="n">
        <v>2403</v>
      </c>
    </row>
    <row r="5">
      <c r="A5" s="4" t="inlineStr">
        <is>
          <t>Offtake Advances | Shenghe | Affiliated Entity</t>
        </is>
      </c>
    </row>
    <row r="6">
      <c r="A6" s="3" t="inlineStr">
        <is>
          <t>Debt Instrument [Line Items]</t>
        </is>
      </c>
    </row>
    <row r="7">
      <c r="A7" s="4" t="inlineStr">
        <is>
          <t>Rebate income</t>
        </is>
      </c>
      <c r="B7" s="6" t="n">
        <v>2200</v>
      </c>
    </row>
    <row r="8">
      <c r="A8" s="4" t="inlineStr">
        <is>
          <t>Reduction due to tariff rebate and changes in estimates prior period sales, gross</t>
        </is>
      </c>
      <c r="F8" s="5" t="n">
        <v>2200</v>
      </c>
    </row>
    <row r="9">
      <c r="A9" s="4" t="inlineStr">
        <is>
          <t>Debt discount for tariff rebate</t>
        </is>
      </c>
      <c r="F9" s="5" t="n">
        <v>200</v>
      </c>
    </row>
    <row r="10">
      <c r="A10" s="4" t="inlineStr">
        <is>
          <t>Second Offtake Advance | Offtake Advances</t>
        </is>
      </c>
    </row>
    <row r="11">
      <c r="A11" s="3" t="inlineStr">
        <is>
          <t>Debt Instrument [Line Items]</t>
        </is>
      </c>
    </row>
    <row r="12">
      <c r="A12" s="4" t="inlineStr">
        <is>
          <t>Advance funded</t>
        </is>
      </c>
      <c r="C12" s="6" t="n">
        <v>35500</v>
      </c>
      <c r="E12" s="6" t="n">
        <v>35500</v>
      </c>
      <c r="G12" s="6" t="n">
        <v>35500</v>
      </c>
    </row>
    <row r="13">
      <c r="A13" s="4" t="inlineStr">
        <is>
          <t>Related Party Debt</t>
        </is>
      </c>
    </row>
    <row r="14">
      <c r="A14" s="3" t="inlineStr">
        <is>
          <t>Debt Instrument [Line Items]</t>
        </is>
      </c>
    </row>
    <row r="15">
      <c r="A15" s="4" t="inlineStr">
        <is>
          <t>Debt discount</t>
        </is>
      </c>
      <c r="D15" s="5" t="n">
        <v>2862</v>
      </c>
      <c r="F15" s="5" t="n">
        <v>2862</v>
      </c>
      <c r="H15" s="5" t="n">
        <v>5393</v>
      </c>
    </row>
    <row r="16">
      <c r="A16" s="4" t="inlineStr">
        <is>
          <t>Current portion of debt</t>
        </is>
      </c>
      <c r="D16" s="5" t="n">
        <v>45796</v>
      </c>
      <c r="F16" s="5" t="n">
        <v>45796</v>
      </c>
      <c r="H16" s="5" t="n">
        <v>22070</v>
      </c>
    </row>
    <row r="17">
      <c r="A17" s="4" t="inlineStr">
        <is>
          <t>Related Party Debt | Offtake Advances</t>
        </is>
      </c>
    </row>
    <row r="18">
      <c r="A18" s="3" t="inlineStr">
        <is>
          <t>Debt Instrument [Line Items]</t>
        </is>
      </c>
    </row>
    <row r="19">
      <c r="A19" s="4" t="inlineStr">
        <is>
          <t>Required payments, percent of net profits from sales of assets</t>
        </is>
      </c>
      <c r="C19" s="4" t="inlineStr">
        <is>
          <t>100.00%</t>
        </is>
      </c>
    </row>
    <row r="20">
      <c r="A20" s="4" t="inlineStr">
        <is>
          <t>Required payments, percent of net income</t>
        </is>
      </c>
      <c r="C20" s="4" t="inlineStr">
        <is>
          <t>100.00%</t>
        </is>
      </c>
    </row>
    <row r="21">
      <c r="A21" s="4" t="inlineStr">
        <is>
          <t>Reduction in debt as a result of sales</t>
        </is>
      </c>
      <c r="D21" s="5" t="n">
        <v>11700</v>
      </c>
      <c r="E21" s="5" t="n">
        <v>700</v>
      </c>
      <c r="F21" s="5" t="n">
        <v>20900</v>
      </c>
      <c r="G21" s="5" t="n">
        <v>700</v>
      </c>
    </row>
    <row r="22">
      <c r="A22" s="4" t="inlineStr">
        <is>
          <t>Repayments of related party debt</t>
        </is>
      </c>
      <c r="D22" s="5" t="n">
        <v>100</v>
      </c>
      <c r="F22" s="5" t="n">
        <v>100</v>
      </c>
    </row>
    <row r="23">
      <c r="A23" s="4" t="inlineStr">
        <is>
          <t>Outstanding balance, gross</t>
        </is>
      </c>
      <c r="C23" s="6" t="n">
        <v>94000</v>
      </c>
      <c r="D23" s="5" t="n">
        <v>48658</v>
      </c>
      <c r="E23" s="5" t="n">
        <v>94000</v>
      </c>
      <c r="F23" s="5" t="n">
        <v>48658</v>
      </c>
      <c r="G23" s="5" t="n">
        <v>94000</v>
      </c>
      <c r="H23" s="5" t="n">
        <v>71843</v>
      </c>
    </row>
    <row r="24">
      <c r="A24" s="4" t="inlineStr">
        <is>
          <t>Debt discount</t>
        </is>
      </c>
      <c r="C24" s="6" t="n">
        <v>8300</v>
      </c>
      <c r="E24" s="6" t="n">
        <v>8300</v>
      </c>
      <c r="G24" s="6" t="n">
        <v>8300</v>
      </c>
    </row>
    <row r="25">
      <c r="A25" s="4" t="inlineStr">
        <is>
          <t>Current portion of debt</t>
        </is>
      </c>
      <c r="D25" s="6" t="n">
        <v>48700</v>
      </c>
      <c r="F25" s="6" t="n">
        <v>48700</v>
      </c>
      <c r="H25" s="6" t="n">
        <v>25700</v>
      </c>
    </row>
    <row r="26">
      <c r="A26" s="4" t="inlineStr">
        <is>
          <t>Effective interest rate</t>
        </is>
      </c>
      <c r="D26" s="4" t="inlineStr">
        <is>
          <t>11.50%</t>
        </is>
      </c>
      <c r="F26" s="4" t="inlineStr">
        <is>
          <t>11.50%</t>
        </is>
      </c>
    </row>
    <row r="27">
      <c r="A27" s="4" t="inlineStr">
        <is>
          <t>Related Party Debt | Offtake Advances | Minimum</t>
        </is>
      </c>
    </row>
    <row r="28">
      <c r="A28" s="3" t="inlineStr">
        <is>
          <t>Debt Instrument [Line Items]</t>
        </is>
      </c>
    </row>
    <row r="29">
      <c r="A29" s="4" t="inlineStr">
        <is>
          <t>Effective interest rate</t>
        </is>
      </c>
      <c r="D29" s="4" t="inlineStr">
        <is>
          <t>4.41%</t>
        </is>
      </c>
      <c r="F29" s="4" t="inlineStr">
        <is>
          <t>4.41%</t>
        </is>
      </c>
    </row>
    <row r="30">
      <c r="A30" s="4" t="inlineStr">
        <is>
          <t>Related Party Debt | Offtake Advances | Maximum</t>
        </is>
      </c>
    </row>
    <row r="31">
      <c r="A31" s="3" t="inlineStr">
        <is>
          <t>Debt Instrument [Line Items]</t>
        </is>
      </c>
    </row>
    <row r="32">
      <c r="A32" s="4" t="inlineStr">
        <is>
          <t>Effective interest rate</t>
        </is>
      </c>
      <c r="D32" s="4" t="inlineStr">
        <is>
          <t>10.37%</t>
        </is>
      </c>
      <c r="F32" s="4" t="inlineStr">
        <is>
          <t>10.37%</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DEBT OBLIGATIONS - Equipment Notes (Details) - USD ($) $ in Thousands</t>
        </is>
      </c>
      <c r="B1" s="2" t="inlineStr">
        <is>
          <t>1 Months Ended</t>
        </is>
      </c>
      <c r="C1" s="2" t="inlineStr">
        <is>
          <t>6 Months Ended</t>
        </is>
      </c>
    </row>
    <row r="2">
      <c r="B2" s="2" t="inlineStr">
        <is>
          <t>Feb. 28, 2021</t>
        </is>
      </c>
      <c r="C2" s="2" t="inlineStr">
        <is>
          <t>Jun. 30, 2021</t>
        </is>
      </c>
      <c r="D2" s="2" t="inlineStr">
        <is>
          <t>Dec. 31, 2020</t>
        </is>
      </c>
    </row>
    <row r="3">
      <c r="A3" s="3" t="inlineStr">
        <is>
          <t>Equipment notes</t>
        </is>
      </c>
    </row>
    <row r="4">
      <c r="A4" s="4" t="inlineStr">
        <is>
          <t>Current</t>
        </is>
      </c>
      <c r="C4" s="6" t="n">
        <v>0</v>
      </c>
      <c r="D4" s="6" t="n">
        <v>2403</v>
      </c>
    </row>
    <row r="5">
      <c r="A5" s="4" t="inlineStr">
        <is>
          <t>Non-current</t>
        </is>
      </c>
      <c r="C5" s="5" t="n">
        <v>673174</v>
      </c>
      <c r="D5" s="5" t="n">
        <v>961</v>
      </c>
    </row>
    <row r="6">
      <c r="A6" s="4" t="inlineStr">
        <is>
          <t>Net carrying amount</t>
        </is>
      </c>
      <c r="C6" s="5" t="n">
        <v>673174</v>
      </c>
      <c r="D6" s="5" t="n">
        <v>3364</v>
      </c>
    </row>
    <row r="7">
      <c r="A7" s="4" t="inlineStr">
        <is>
          <t>Equipment notes</t>
        </is>
      </c>
    </row>
    <row r="8">
      <c r="A8" s="3" t="inlineStr">
        <is>
          <t>Debt Instrument [Line Items]</t>
        </is>
      </c>
    </row>
    <row r="9">
      <c r="A9" s="4" t="inlineStr">
        <is>
          <t>Debt term</t>
        </is>
      </c>
      <c r="B9" s="4" t="inlineStr">
        <is>
          <t>5 years</t>
        </is>
      </c>
    </row>
    <row r="10">
      <c r="A10" s="4" t="inlineStr">
        <is>
          <t>Interest rate</t>
        </is>
      </c>
      <c r="B10" s="4" t="inlineStr">
        <is>
          <t>4.50%</t>
        </is>
      </c>
    </row>
    <row r="11">
      <c r="A11" s="4" t="inlineStr">
        <is>
          <t>Advance funded</t>
        </is>
      </c>
      <c r="B11" s="6" t="n">
        <v>9700</v>
      </c>
    </row>
    <row r="12">
      <c r="A12" s="3" t="inlineStr">
        <is>
          <t>Equipment notes</t>
        </is>
      </c>
    </row>
    <row r="13">
      <c r="A13" s="4" t="inlineStr">
        <is>
          <t>Current</t>
        </is>
      </c>
      <c r="C13" s="5" t="n">
        <v>2600</v>
      </c>
      <c r="D13" s="5" t="n">
        <v>835</v>
      </c>
    </row>
    <row r="14">
      <c r="A14" s="4" t="inlineStr">
        <is>
          <t>Non-current</t>
        </is>
      </c>
      <c r="C14" s="5" t="n">
        <v>8368</v>
      </c>
      <c r="D14" s="5" t="n">
        <v>1267</v>
      </c>
    </row>
    <row r="15">
      <c r="A15" s="4" t="inlineStr">
        <is>
          <t>Net carrying amount</t>
        </is>
      </c>
      <c r="C15" s="6" t="n">
        <v>10968</v>
      </c>
      <c r="D15" s="6" t="n">
        <v>2102</v>
      </c>
    </row>
    <row r="16">
      <c r="A16" s="4" t="inlineStr">
        <is>
          <t>Equipment notes | Minimum</t>
        </is>
      </c>
    </row>
    <row r="17">
      <c r="A17" s="3" t="inlineStr">
        <is>
          <t>Debt Instrument [Line Items]</t>
        </is>
      </c>
    </row>
    <row r="18">
      <c r="A18" s="4" t="inlineStr">
        <is>
          <t>Debt term</t>
        </is>
      </c>
      <c r="C18" s="4" t="inlineStr">
        <is>
          <t>4 years</t>
        </is>
      </c>
    </row>
    <row r="19">
      <c r="A19" s="4" t="inlineStr">
        <is>
          <t>Interest rate</t>
        </is>
      </c>
      <c r="C19" s="4" t="inlineStr">
        <is>
          <t>0.00%</t>
        </is>
      </c>
    </row>
    <row r="20">
      <c r="A20" s="4" t="inlineStr">
        <is>
          <t>Equipment notes | Maximum</t>
        </is>
      </c>
    </row>
    <row r="21">
      <c r="A21" s="3" t="inlineStr">
        <is>
          <t>Debt Instrument [Line Items]</t>
        </is>
      </c>
    </row>
    <row r="22">
      <c r="A22" s="4" t="inlineStr">
        <is>
          <t>Debt term</t>
        </is>
      </c>
      <c r="C22" s="4" t="inlineStr">
        <is>
          <t>5 years</t>
        </is>
      </c>
    </row>
    <row r="23">
      <c r="A23" s="4" t="inlineStr">
        <is>
          <t>Interest rate</t>
        </is>
      </c>
      <c r="C23" s="4" t="inlineStr">
        <is>
          <t>6.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EBT OBLIGATIONS - Interest Expense,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Interest expense</t>
        </is>
      </c>
      <c r="B4" s="6" t="n">
        <v>2795000</v>
      </c>
      <c r="C4" s="6" t="n">
        <v>1066000</v>
      </c>
      <c r="D4" s="6" t="n">
        <v>3960000</v>
      </c>
      <c r="E4" s="6" t="n">
        <v>1869000</v>
      </c>
    </row>
    <row r="5">
      <c r="A5" s="4" t="inlineStr">
        <is>
          <t>Capitalized interest</t>
        </is>
      </c>
      <c r="B5" s="5" t="n">
        <v>-156000</v>
      </c>
      <c r="C5" s="5" t="n">
        <v>0</v>
      </c>
      <c r="D5" s="5" t="n">
        <v>-167000</v>
      </c>
      <c r="E5" s="5" t="n">
        <v>0</v>
      </c>
    </row>
    <row r="6">
      <c r="A6" s="4" t="inlineStr">
        <is>
          <t>Interest expense, net</t>
        </is>
      </c>
      <c r="B6" s="5" t="n">
        <v>2639000</v>
      </c>
      <c r="C6" s="5" t="n">
        <v>1066000</v>
      </c>
      <c r="D6" s="5" t="n">
        <v>3793000</v>
      </c>
      <c r="E6" s="5" t="n">
        <v>1869000</v>
      </c>
    </row>
    <row r="7">
      <c r="A7" s="4" t="inlineStr">
        <is>
          <t>Convertible Debt | Convertible Notes Due 2026</t>
        </is>
      </c>
    </row>
    <row r="8">
      <c r="A8" s="3" t="inlineStr">
        <is>
          <t>Debt Instrument [Line Items]</t>
        </is>
      </c>
    </row>
    <row r="9">
      <c r="A9" s="4" t="inlineStr">
        <is>
          <t>Interest expense</t>
        </is>
      </c>
      <c r="B9" s="5" t="n">
        <v>1306000</v>
      </c>
      <c r="C9" s="5" t="n">
        <v>0</v>
      </c>
      <c r="D9" s="5" t="n">
        <v>1378000</v>
      </c>
      <c r="E9" s="5" t="n">
        <v>0</v>
      </c>
    </row>
    <row r="10">
      <c r="A10" s="4" t="inlineStr">
        <is>
          <t>Coupon interest</t>
        </is>
      </c>
      <c r="B10" s="5" t="n">
        <v>431000</v>
      </c>
      <c r="C10" s="5" t="n">
        <v>0</v>
      </c>
      <c r="D10" s="5" t="n">
        <v>455000</v>
      </c>
      <c r="E10" s="5" t="n">
        <v>0</v>
      </c>
    </row>
    <row r="11">
      <c r="A11" s="4" t="inlineStr">
        <is>
          <t>Amortization of debt issuance costs</t>
        </is>
      </c>
      <c r="B11" s="6" t="n">
        <v>875000</v>
      </c>
      <c r="C11" s="6" t="n">
        <v>0</v>
      </c>
      <c r="D11" s="6" t="n">
        <v>923000</v>
      </c>
      <c r="E1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OBLIGATIONS - Supplemental Disclosure for the Consolidated Balance Sheets (Details) - USD ($) $ in Thousands</t>
        </is>
      </c>
      <c r="B1" s="2" t="inlineStr">
        <is>
          <t>Jun. 30, 2021</t>
        </is>
      </c>
      <c r="C1" s="2" t="inlineStr">
        <is>
          <t>Dec. 31, 2020</t>
        </is>
      </c>
    </row>
    <row r="2">
      <c r="A2" s="3" t="inlineStr">
        <is>
          <t>Operating Leases:</t>
        </is>
      </c>
    </row>
    <row r="3">
      <c r="A3" s="4" t="inlineStr">
        <is>
          <t>Right-of-use assets</t>
        </is>
      </c>
      <c r="B3" s="6" t="n">
        <v>501</v>
      </c>
      <c r="C3" s="6" t="n">
        <v>1090</v>
      </c>
    </row>
    <row r="4">
      <c r="A4" s="4" t="inlineStr">
        <is>
          <t>Operating Lease, Right-of-Use Asset, Statement of Financial Position [Extensible List]</t>
        </is>
      </c>
      <c r="B4" s="4" t="inlineStr">
        <is>
          <t>Other non-current assets</t>
        </is>
      </c>
      <c r="C4" s="4" t="inlineStr">
        <is>
          <t>Other non-current assets</t>
        </is>
      </c>
    </row>
    <row r="5">
      <c r="A5" s="4" t="inlineStr">
        <is>
          <t>Operating lease liability, current</t>
        </is>
      </c>
      <c r="B5" s="6" t="n">
        <v>338</v>
      </c>
      <c r="C5" s="6" t="n">
        <v>761</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y, non-current</t>
        </is>
      </c>
      <c r="B7" s="6" t="n">
        <v>185</v>
      </c>
      <c r="C7" s="6" t="n">
        <v>357</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Total operating lease liabilities</t>
        </is>
      </c>
      <c r="B9" s="6" t="n">
        <v>523</v>
      </c>
      <c r="C9" s="6" t="n">
        <v>1118</v>
      </c>
    </row>
    <row r="10">
      <c r="A10" s="3" t="inlineStr">
        <is>
          <t>Finance Leases:</t>
        </is>
      </c>
    </row>
    <row r="11">
      <c r="A11" s="4" t="inlineStr">
        <is>
          <t>Right-of-use assets</t>
        </is>
      </c>
      <c r="B11" s="5" t="n">
        <v>884</v>
      </c>
      <c r="C11" s="5" t="n">
        <v>1028</v>
      </c>
    </row>
    <row r="12">
      <c r="A12" s="4" t="inlineStr">
        <is>
          <t>Finance lease liability, current</t>
        </is>
      </c>
      <c r="B12" s="5" t="n">
        <v>256</v>
      </c>
      <c r="C12" s="5" t="n">
        <v>266</v>
      </c>
    </row>
    <row r="13">
      <c r="A13" s="4" t="inlineStr">
        <is>
          <t>Finance lease liabilities, net of current portion</t>
        </is>
      </c>
      <c r="B13" s="5" t="n">
        <v>639</v>
      </c>
      <c r="C13" s="5" t="n">
        <v>736</v>
      </c>
    </row>
    <row r="14">
      <c r="A14" s="4" t="inlineStr">
        <is>
          <t>Total finance lease liabilities</t>
        </is>
      </c>
      <c r="B14" s="6" t="n">
        <v>895</v>
      </c>
      <c r="C14" s="6" t="n">
        <v>1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AND ENVIRONMENTAL OBLIGATIONS - Additional Information (Details) - USD ($) $ in Millions</t>
        </is>
      </c>
      <c r="B1" s="2" t="inlineStr">
        <is>
          <t>6 Months Ended</t>
        </is>
      </c>
    </row>
    <row r="2">
      <c r="B2" s="2" t="inlineStr">
        <is>
          <t>Jun. 30, 2021</t>
        </is>
      </c>
      <c r="C2" s="2" t="inlineStr">
        <is>
          <t>Dec. 31, 2020</t>
        </is>
      </c>
    </row>
    <row r="3">
      <c r="A3" s="3" t="inlineStr">
        <is>
          <t>Unusual Risk or Uncertainty [Line Items]</t>
        </is>
      </c>
    </row>
    <row r="4">
      <c r="A4" s="4" t="inlineStr">
        <is>
          <t>Asset retirement obligation, current</t>
        </is>
      </c>
      <c r="B4" s="9" t="n">
        <v>0.1</v>
      </c>
      <c r="C4" s="9" t="n">
        <v>0.1</v>
      </c>
    </row>
    <row r="5">
      <c r="A5" s="4" t="inlineStr">
        <is>
          <t>Estimated undiscounted cash flows, to satisfy obligation</t>
        </is>
      </c>
      <c r="B5" s="11" t="n">
        <v>142.3</v>
      </c>
      <c r="C5" s="11" t="n">
        <v>142.3</v>
      </c>
    </row>
    <row r="6">
      <c r="A6" s="4" t="inlineStr">
        <is>
          <t>Closure and reclamation obligations, financial assurances</t>
        </is>
      </c>
      <c r="B6" s="9" t="n">
        <v>38.8</v>
      </c>
      <c r="C6" s="11" t="n">
        <v>38.4</v>
      </c>
    </row>
    <row r="7">
      <c r="A7" s="4" t="inlineStr">
        <is>
          <t>Remediation term</t>
        </is>
      </c>
      <c r="B7" s="4" t="inlineStr">
        <is>
          <t>27 years</t>
        </is>
      </c>
    </row>
    <row r="8">
      <c r="A8" s="4" t="inlineStr">
        <is>
          <t>Discount rate</t>
        </is>
      </c>
      <c r="B8" s="4" t="inlineStr">
        <is>
          <t>2.93%</t>
        </is>
      </c>
    </row>
    <row r="9">
      <c r="A9" s="4" t="inlineStr">
        <is>
          <t>Environmental obligations, undiscounted cost</t>
        </is>
      </c>
      <c r="B9" s="9" t="n">
        <v>27.9</v>
      </c>
      <c r="C9" s="11" t="n">
        <v>28.2</v>
      </c>
    </row>
    <row r="10">
      <c r="A10" s="4" t="inlineStr">
        <is>
          <t>Environmental obligations, current</t>
        </is>
      </c>
      <c r="B10" s="9" t="n">
        <v>0.5</v>
      </c>
      <c r="C10" s="9" t="n">
        <v>0.5</v>
      </c>
    </row>
    <row r="11">
      <c r="A11" s="4" t="inlineStr">
        <is>
          <t>Minimum</t>
        </is>
      </c>
    </row>
    <row r="12">
      <c r="A12" s="3" t="inlineStr">
        <is>
          <t>Unusual Risk or Uncertainty [Line Items]</t>
        </is>
      </c>
    </row>
    <row r="13">
      <c r="A13" s="4" t="inlineStr">
        <is>
          <t>Asset retirement obligations, credit-adjusted risk free rate</t>
        </is>
      </c>
      <c r="B13" s="4" t="inlineStr">
        <is>
          <t>6.60%</t>
        </is>
      </c>
    </row>
    <row r="14">
      <c r="A14" s="4" t="inlineStr">
        <is>
          <t>Maximum</t>
        </is>
      </c>
    </row>
    <row r="15">
      <c r="A15" s="3" t="inlineStr">
        <is>
          <t>Unusual Risk or Uncertainty [Line Items]</t>
        </is>
      </c>
    </row>
    <row r="16">
      <c r="A16" s="4" t="inlineStr">
        <is>
          <t>Asset retirement obligations, credit-adjusted risk free rate</t>
        </is>
      </c>
      <c r="B16" s="4" t="inlineStr">
        <is>
          <t>8.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18.50%</t>
        </is>
      </c>
      <c r="C4" s="4" t="inlineStr">
        <is>
          <t>(0.50%)</t>
        </is>
      </c>
      <c r="D4" s="4" t="inlineStr">
        <is>
          <t>19.80%</t>
        </is>
      </c>
      <c r="E4" s="4" t="inlineStr">
        <is>
          <t>(0.6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s>
  <sheetData>
    <row r="1">
      <c r="A1" s="1" t="inlineStr">
        <is>
          <t>STOCKHOLDERS’ EQUITY (Details) - $ / shares</t>
        </is>
      </c>
      <c r="B1" s="2" t="inlineStr">
        <is>
          <t>3 Months Ended</t>
        </is>
      </c>
    </row>
    <row r="2">
      <c r="B2" s="2" t="inlineStr">
        <is>
          <t>Jun. 30, 2021</t>
        </is>
      </c>
      <c r="C2" s="2" t="inlineStr">
        <is>
          <t>May 04, 2021</t>
        </is>
      </c>
      <c r="D2" s="2" t="inlineStr">
        <is>
          <t>Dec. 31, 2020</t>
        </is>
      </c>
      <c r="E2" s="2" t="inlineStr">
        <is>
          <t>Nov. 17, 2020</t>
        </is>
      </c>
      <c r="F2" s="2" t="inlineStr">
        <is>
          <t>Nov. 16, 2020</t>
        </is>
      </c>
      <c r="G2" s="2" t="inlineStr">
        <is>
          <t>May 04, 2020</t>
        </is>
      </c>
    </row>
    <row r="3">
      <c r="A3" s="3" t="inlineStr">
        <is>
          <t>Class of Warrant or Right [Line Items]</t>
        </is>
      </c>
    </row>
    <row r="4">
      <c r="A4" s="4" t="inlineStr">
        <is>
          <t>Capital stock, authorized (shares)</t>
        </is>
      </c>
      <c r="E4" s="5" t="n">
        <v>500000000</v>
      </c>
      <c r="F4" s="5" t="n">
        <v>221000000</v>
      </c>
    </row>
    <row r="5">
      <c r="A5" s="4" t="inlineStr">
        <is>
          <t>Common stock, authorized (shares)</t>
        </is>
      </c>
      <c r="B5" s="5" t="n">
        <v>450000000</v>
      </c>
      <c r="D5" s="5" t="n">
        <v>450000000</v>
      </c>
      <c r="E5" s="5" t="n">
        <v>450000000</v>
      </c>
    </row>
    <row r="6">
      <c r="A6" s="4" t="inlineStr">
        <is>
          <t>Preferred stock, authorized (shares)</t>
        </is>
      </c>
      <c r="B6" s="5" t="n">
        <v>50000000</v>
      </c>
      <c r="D6" s="5" t="n">
        <v>50000000</v>
      </c>
      <c r="E6" s="5" t="n">
        <v>50000000</v>
      </c>
    </row>
    <row r="7">
      <c r="A7" s="4" t="inlineStr">
        <is>
          <t>Common stock, par value (usd per share)</t>
        </is>
      </c>
      <c r="B7" s="7" t="n">
        <v>0.0001</v>
      </c>
      <c r="D7" s="7" t="n">
        <v>0.0001</v>
      </c>
      <c r="E7" s="7" t="n">
        <v>0.0001</v>
      </c>
    </row>
    <row r="8">
      <c r="A8" s="4" t="inlineStr">
        <is>
          <t>Preferred stock, par value (usd per share)</t>
        </is>
      </c>
      <c r="B8" s="7" t="n">
        <v>0.0001</v>
      </c>
      <c r="D8" s="7" t="n">
        <v>0.0001</v>
      </c>
      <c r="E8" s="7" t="n">
        <v>0.0001</v>
      </c>
    </row>
    <row r="9">
      <c r="A9" s="4" t="inlineStr">
        <is>
          <t>Public Warrant</t>
        </is>
      </c>
    </row>
    <row r="10">
      <c r="A10" s="3" t="inlineStr">
        <is>
          <t>Class of Warrant or Right [Line Items]</t>
        </is>
      </c>
    </row>
    <row r="11">
      <c r="A11" s="4" t="inlineStr">
        <is>
          <t>Number of securities called by warrants (in shares)</t>
        </is>
      </c>
      <c r="G11" s="5" t="n">
        <v>11499968</v>
      </c>
    </row>
    <row r="12">
      <c r="A12" s="4" t="inlineStr">
        <is>
          <t>Exercise price of warrants (usd per share)</t>
        </is>
      </c>
      <c r="G12" s="8" t="n">
        <v>11.5</v>
      </c>
    </row>
    <row r="13">
      <c r="A13" s="4" t="inlineStr">
        <is>
          <t>Class of warrant or right, redemption price per share (usd per share)</t>
        </is>
      </c>
      <c r="C13" s="8" t="n">
        <v>0.01</v>
      </c>
    </row>
    <row r="14">
      <c r="A14" s="4" t="inlineStr">
        <is>
          <t>The shares surrendered per warrant for a cashless exercise of the public warrants</t>
        </is>
      </c>
      <c r="B14" s="12" t="n">
        <v>0.3808</v>
      </c>
    </row>
    <row r="15">
      <c r="A15" s="4" t="inlineStr">
        <is>
          <t>The shares received per warrant for the cashless exercise of the public warrants</t>
        </is>
      </c>
      <c r="B15" s="12" t="n">
        <v>0.6192</v>
      </c>
    </row>
    <row r="16">
      <c r="A16" s="4" t="inlineStr">
        <is>
          <t>Redemption of Public Warrants (shares)</t>
        </is>
      </c>
      <c r="B16" s="5" t="n">
        <v>7080005</v>
      </c>
    </row>
    <row r="17">
      <c r="A17" s="4" t="inlineStr">
        <is>
          <t>Number cashless exercised (shares)</t>
        </is>
      </c>
      <c r="B17" s="5" t="n">
        <v>11434455</v>
      </c>
    </row>
    <row r="18">
      <c r="A18" s="4" t="inlineStr">
        <is>
          <t>Number of warrants redeemed (shares)</t>
        </is>
      </c>
      <c r="B18" s="5" t="n">
        <v>655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t>
        </is>
      </c>
      <c r="B4" s="9" t="n">
        <v>4.5</v>
      </c>
      <c r="C4" s="6" t="n">
        <v>0</v>
      </c>
      <c r="D4" s="9" t="n">
        <v>10.2</v>
      </c>
      <c r="E4" s="6" t="n">
        <v>0</v>
      </c>
    </row>
    <row r="5">
      <c r="A5" s="4" t="inlineStr">
        <is>
          <t>2020 Incentive Plan</t>
        </is>
      </c>
    </row>
    <row r="6">
      <c r="A6" s="3" t="inlineStr">
        <is>
          <t>Share-based Compensation Arrangement by Share-based Payment Award [Line Items]</t>
        </is>
      </c>
    </row>
    <row r="7">
      <c r="A7" s="4" t="inlineStr">
        <is>
          <t>Shares available for future grants (in shares)</t>
        </is>
      </c>
      <c r="B7" s="5" t="n">
        <v>7291682</v>
      </c>
      <c r="D7" s="5" t="n">
        <v>72916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income (loss)</t>
        </is>
      </c>
      <c r="B4" s="6" t="n">
        <v>27166</v>
      </c>
      <c r="C4" s="6" t="n">
        <v>-62491</v>
      </c>
      <c r="D4" s="6" t="n">
        <v>43285</v>
      </c>
      <c r="E4" s="6" t="n">
        <v>-60566</v>
      </c>
    </row>
    <row r="5">
      <c r="A5" s="3" t="inlineStr">
        <is>
          <t>Adjustments to reconcile net income (loss) to net cash provided by operating activities:</t>
        </is>
      </c>
    </row>
    <row r="6">
      <c r="A6" s="4" t="inlineStr">
        <is>
          <t>Depreciation, depletion and amortization</t>
        </is>
      </c>
      <c r="B6" s="5" t="n">
        <v>6666</v>
      </c>
      <c r="C6" s="5" t="n">
        <v>1382</v>
      </c>
      <c r="D6" s="5" t="n">
        <v>12816</v>
      </c>
      <c r="E6" s="5" t="n">
        <v>2653</v>
      </c>
    </row>
    <row r="7">
      <c r="A7" s="4" t="inlineStr">
        <is>
          <t>Accretion of asset retirement and environmental obligations</t>
        </is>
      </c>
      <c r="B7" s="5" t="n">
        <v>592</v>
      </c>
      <c r="C7" s="5" t="n">
        <v>564</v>
      </c>
      <c r="D7" s="5" t="n">
        <v>1185</v>
      </c>
      <c r="E7" s="5" t="n">
        <v>1128</v>
      </c>
    </row>
    <row r="8">
      <c r="A8" s="4" t="inlineStr">
        <is>
          <t>Paycheck Protection Loan forgiveness</t>
        </is>
      </c>
      <c r="D8" s="5" t="n">
        <v>-3401</v>
      </c>
      <c r="E8" s="5" t="n">
        <v>0</v>
      </c>
    </row>
    <row r="9">
      <c r="A9" s="4" t="inlineStr">
        <is>
          <t>Loss on sale or disposal of long-lived assets, net</t>
        </is>
      </c>
      <c r="D9" s="5" t="n">
        <v>37</v>
      </c>
      <c r="E9" s="5" t="n">
        <v>0</v>
      </c>
    </row>
    <row r="10">
      <c r="A10" s="4" t="inlineStr">
        <is>
          <t>Stock-based compensation expense</t>
        </is>
      </c>
      <c r="D10" s="5" t="n">
        <v>10171</v>
      </c>
      <c r="E10" s="5" t="n">
        <v>0</v>
      </c>
    </row>
    <row r="11">
      <c r="A11" s="4" t="inlineStr">
        <is>
          <t>Accretion of debt discount and amortization of debt issuance costs</t>
        </is>
      </c>
      <c r="D11" s="5" t="n">
        <v>3287</v>
      </c>
      <c r="E11" s="5" t="n">
        <v>741</v>
      </c>
    </row>
    <row r="12">
      <c r="A12" s="4" t="inlineStr">
        <is>
          <t>Write-down of inventories</t>
        </is>
      </c>
      <c r="B12" s="5" t="n">
        <v>1809</v>
      </c>
      <c r="C12" s="5" t="n">
        <v>0</v>
      </c>
      <c r="D12" s="5" t="n">
        <v>1809</v>
      </c>
      <c r="E12" s="5" t="n">
        <v>0</v>
      </c>
    </row>
    <row r="13">
      <c r="A13" s="4" t="inlineStr">
        <is>
          <t>Non-cash settlement charge</t>
        </is>
      </c>
      <c r="B13" s="5" t="n">
        <v>0</v>
      </c>
      <c r="C13" s="5" t="n">
        <v>66615</v>
      </c>
      <c r="D13" s="5" t="n">
        <v>0</v>
      </c>
      <c r="E13" s="5" t="n">
        <v>66615</v>
      </c>
    </row>
    <row r="14">
      <c r="A14" s="4" t="inlineStr">
        <is>
          <t>Revenue recognized in exchange for debt principal reduction</t>
        </is>
      </c>
      <c r="D14" s="5" t="n">
        <v>-22901</v>
      </c>
      <c r="E14" s="5" t="n">
        <v>-679</v>
      </c>
    </row>
    <row r="15">
      <c r="A15" s="4" t="inlineStr">
        <is>
          <t>Deferred income taxes</t>
        </is>
      </c>
      <c r="D15" s="5" t="n">
        <v>8105</v>
      </c>
      <c r="E15" s="5" t="n">
        <v>0</v>
      </c>
    </row>
    <row r="16">
      <c r="A16" s="3" t="inlineStr">
        <is>
          <t>Decrease (increase) in operating assets:</t>
        </is>
      </c>
    </row>
    <row r="17">
      <c r="A17" s="4" t="inlineStr">
        <is>
          <t>Accounts receivable (including related party)</t>
        </is>
      </c>
      <c r="D17" s="5" t="n">
        <v>-4589</v>
      </c>
      <c r="E17" s="5" t="n">
        <v>187</v>
      </c>
    </row>
    <row r="18">
      <c r="A18" s="4" t="inlineStr">
        <is>
          <t>Inventories</t>
        </is>
      </c>
      <c r="D18" s="5" t="n">
        <v>-5038</v>
      </c>
      <c r="E18" s="5" t="n">
        <v>-6663</v>
      </c>
    </row>
    <row r="19">
      <c r="A19" s="4" t="inlineStr">
        <is>
          <t>Prepaid expenses, other current and non-current assets</t>
        </is>
      </c>
      <c r="D19" s="5" t="n">
        <v>-2973</v>
      </c>
      <c r="E19" s="5" t="n">
        <v>-891</v>
      </c>
    </row>
    <row r="20">
      <c r="A20" s="3" t="inlineStr">
        <is>
          <t>Increase (decrease) in operating liabilities:</t>
        </is>
      </c>
    </row>
    <row r="21">
      <c r="A21" s="4" t="inlineStr">
        <is>
          <t>Accounts payable and accrued liabilities</t>
        </is>
      </c>
      <c r="D21" s="5" t="n">
        <v>4236</v>
      </c>
      <c r="E21" s="5" t="n">
        <v>-961</v>
      </c>
    </row>
    <row r="22">
      <c r="A22" s="4" t="inlineStr">
        <is>
          <t>Refund liability to related party</t>
        </is>
      </c>
      <c r="D22" s="5" t="n">
        <v>0</v>
      </c>
      <c r="E22" s="5" t="n">
        <v>-2746</v>
      </c>
    </row>
    <row r="23">
      <c r="A23" s="4" t="inlineStr">
        <is>
          <t>Deferred revenue from related party</t>
        </is>
      </c>
      <c r="D23" s="5" t="n">
        <v>0</v>
      </c>
      <c r="E23" s="5" t="n">
        <v>1934</v>
      </c>
    </row>
    <row r="24">
      <c r="A24" s="4" t="inlineStr">
        <is>
          <t>Other current and non-current liabilities</t>
        </is>
      </c>
      <c r="D24" s="5" t="n">
        <v>1940</v>
      </c>
      <c r="E24" s="5" t="n">
        <v>1490</v>
      </c>
    </row>
    <row r="25">
      <c r="A25" s="4" t="inlineStr">
        <is>
          <t>Net cash provided by operating activities</t>
        </is>
      </c>
      <c r="D25" s="5" t="n">
        <v>47969</v>
      </c>
      <c r="E25" s="5" t="n">
        <v>2242</v>
      </c>
    </row>
    <row r="26">
      <c r="A26" s="3" t="inlineStr">
        <is>
          <t>Investing activities:</t>
        </is>
      </c>
    </row>
    <row r="27">
      <c r="A27" s="4" t="inlineStr">
        <is>
          <t>Additions of property, plant and equipment</t>
        </is>
      </c>
      <c r="D27" s="5" t="n">
        <v>-44691</v>
      </c>
      <c r="E27" s="5" t="n">
        <v>-4828</v>
      </c>
    </row>
    <row r="28">
      <c r="A28" s="4" t="inlineStr">
        <is>
          <t>Proceeds from sale of property, plant and equipment</t>
        </is>
      </c>
      <c r="D28" s="5" t="n">
        <v>125</v>
      </c>
      <c r="E28" s="5" t="n">
        <v>0</v>
      </c>
    </row>
    <row r="29">
      <c r="A29" s="4" t="inlineStr">
        <is>
          <t>Net cash used in investing activities</t>
        </is>
      </c>
      <c r="D29" s="5" t="n">
        <v>-44566</v>
      </c>
      <c r="E29" s="5" t="n">
        <v>-4828</v>
      </c>
    </row>
    <row r="30">
      <c r="A30" s="3" t="inlineStr">
        <is>
          <t>Financing activities:</t>
        </is>
      </c>
    </row>
    <row r="31">
      <c r="A31" s="4" t="inlineStr">
        <is>
          <t>Proceeds from issuance of long-term debt</t>
        </is>
      </c>
      <c r="D31" s="5" t="n">
        <v>690000</v>
      </c>
      <c r="E31" s="5" t="n">
        <v>3364</v>
      </c>
    </row>
    <row r="32">
      <c r="A32" s="4" t="inlineStr">
        <is>
          <t>Proceeds from Second Additional Advance</t>
        </is>
      </c>
      <c r="D32" s="5" t="n">
        <v>0</v>
      </c>
      <c r="E32" s="5" t="n">
        <v>35450</v>
      </c>
    </row>
    <row r="33">
      <c r="A33" s="4" t="inlineStr">
        <is>
          <t>Principal payments on debt obligations and finance leases</t>
        </is>
      </c>
      <c r="D33" s="5" t="n">
        <v>-990</v>
      </c>
      <c r="E33" s="5" t="n">
        <v>-86</v>
      </c>
    </row>
    <row r="34">
      <c r="A34" s="4" t="inlineStr">
        <is>
          <t>Payment of debt issuance costs</t>
        </is>
      </c>
      <c r="D34" s="5" t="n">
        <v>-17749</v>
      </c>
      <c r="E34" s="5" t="n">
        <v>0</v>
      </c>
    </row>
    <row r="35">
      <c r="A35" s="4" t="inlineStr">
        <is>
          <t>Other</t>
        </is>
      </c>
      <c r="D35" s="5" t="n">
        <v>-771</v>
      </c>
      <c r="E35" s="5" t="n">
        <v>0</v>
      </c>
    </row>
    <row r="36">
      <c r="A36" s="4" t="inlineStr">
        <is>
          <t>Net cash provided by financing activities</t>
        </is>
      </c>
      <c r="D36" s="5" t="n">
        <v>670490</v>
      </c>
      <c r="E36" s="5" t="n">
        <v>38728</v>
      </c>
    </row>
    <row r="37">
      <c r="A37" s="4" t="inlineStr">
        <is>
          <t>Net change in cash, cash equivalents and restricted cash</t>
        </is>
      </c>
      <c r="D37" s="5" t="n">
        <v>673893</v>
      </c>
      <c r="E37" s="5" t="n">
        <v>36142</v>
      </c>
    </row>
    <row r="38">
      <c r="A38" s="4" t="inlineStr">
        <is>
          <t>Cash, cash equivalents and restricted cash beginning balance</t>
        </is>
      </c>
      <c r="D38" s="5" t="n">
        <v>532440</v>
      </c>
      <c r="E38" s="5" t="n">
        <v>29572</v>
      </c>
    </row>
    <row r="39">
      <c r="A39" s="4" t="inlineStr">
        <is>
          <t>Cash, cash equivalents and restricted cash ending balance</t>
        </is>
      </c>
      <c r="B39" s="5" t="n">
        <v>1206333</v>
      </c>
      <c r="C39" s="5" t="n">
        <v>65714</v>
      </c>
      <c r="D39" s="5" t="n">
        <v>1206333</v>
      </c>
      <c r="E39" s="5" t="n">
        <v>65714</v>
      </c>
    </row>
    <row r="40">
      <c r="A40" s="3" t="inlineStr">
        <is>
          <t>Reconciliation of cash, cash equivalents and restricted cash:</t>
        </is>
      </c>
    </row>
    <row r="41">
      <c r="A41" s="4" t="inlineStr">
        <is>
          <t>Cash and cash equivalents</t>
        </is>
      </c>
      <c r="B41" s="5" t="n">
        <v>1196875</v>
      </c>
      <c r="C41" s="5" t="n">
        <v>38551</v>
      </c>
      <c r="D41" s="5" t="n">
        <v>1196875</v>
      </c>
      <c r="E41" s="5" t="n">
        <v>38551</v>
      </c>
    </row>
    <row r="42">
      <c r="A42" s="4" t="inlineStr">
        <is>
          <t>Restricted cash, current</t>
        </is>
      </c>
      <c r="B42" s="5" t="n">
        <v>340</v>
      </c>
      <c r="C42" s="5" t="n">
        <v>50</v>
      </c>
      <c r="D42" s="5" t="n">
        <v>340</v>
      </c>
      <c r="E42" s="5" t="n">
        <v>50</v>
      </c>
    </row>
    <row r="43">
      <c r="A43" s="4" t="inlineStr">
        <is>
          <t>Restricted cash, non-current</t>
        </is>
      </c>
      <c r="B43" s="6" t="n">
        <v>9118</v>
      </c>
      <c r="C43" s="6" t="n">
        <v>27113</v>
      </c>
      <c r="D43" s="6" t="n">
        <v>9118</v>
      </c>
      <c r="E43" s="6" t="n">
        <v>2711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4" t="inlineStr">
        <is>
          <t>Fair Value, Recurring | Level 1</t>
        </is>
      </c>
    </row>
    <row r="3">
      <c r="A3" s="3" t="inlineStr">
        <is>
          <t>Financial assets:</t>
        </is>
      </c>
    </row>
    <row r="4">
      <c r="A4" s="4" t="inlineStr">
        <is>
          <t>Cash and cash equivalents</t>
        </is>
      </c>
      <c r="B4" s="6" t="n">
        <v>1196875</v>
      </c>
      <c r="C4" s="6" t="n">
        <v>519652</v>
      </c>
    </row>
    <row r="5">
      <c r="A5" s="4" t="inlineStr">
        <is>
          <t>Restricted cash</t>
        </is>
      </c>
      <c r="B5" s="5" t="n">
        <v>9458</v>
      </c>
      <c r="C5" s="5" t="n">
        <v>12788</v>
      </c>
    </row>
    <row r="6">
      <c r="A6" s="4" t="inlineStr">
        <is>
          <t>Fair Value, Recurring | Level 2</t>
        </is>
      </c>
    </row>
    <row r="7">
      <c r="A7" s="3" t="inlineStr">
        <is>
          <t>Financial assets:</t>
        </is>
      </c>
    </row>
    <row r="8">
      <c r="A8" s="4" t="inlineStr">
        <is>
          <t>Cash and cash equivalents</t>
        </is>
      </c>
      <c r="B8" s="5" t="n">
        <v>0</v>
      </c>
      <c r="C8" s="5" t="n">
        <v>0</v>
      </c>
    </row>
    <row r="9">
      <c r="A9" s="4" t="inlineStr">
        <is>
          <t>Restricted cash</t>
        </is>
      </c>
      <c r="B9" s="5" t="n">
        <v>0</v>
      </c>
      <c r="C9" s="5" t="n">
        <v>0</v>
      </c>
    </row>
    <row r="10">
      <c r="A10" s="4" t="inlineStr">
        <is>
          <t>Fair Value, Recurring | Level 3</t>
        </is>
      </c>
    </row>
    <row r="11">
      <c r="A11" s="3" t="inlineStr">
        <is>
          <t>Financial assets:</t>
        </is>
      </c>
    </row>
    <row r="12">
      <c r="A12" s="4" t="inlineStr">
        <is>
          <t>Cash and cash equivalents</t>
        </is>
      </c>
      <c r="B12" s="5" t="n">
        <v>0</v>
      </c>
      <c r="C12" s="5" t="n">
        <v>0</v>
      </c>
    </row>
    <row r="13">
      <c r="A13" s="4" t="inlineStr">
        <is>
          <t>Restricted cash</t>
        </is>
      </c>
      <c r="B13" s="5" t="n">
        <v>0</v>
      </c>
      <c r="C13" s="5" t="n">
        <v>0</v>
      </c>
    </row>
    <row r="14">
      <c r="A14" s="4" t="inlineStr">
        <is>
          <t>Convertible Notes | Fair Value, Recurring | Level 1</t>
        </is>
      </c>
    </row>
    <row r="15">
      <c r="A15" s="3" t="inlineStr">
        <is>
          <t>Financial liabilities:</t>
        </is>
      </c>
    </row>
    <row r="16">
      <c r="A16" s="4" t="inlineStr">
        <is>
          <t>Debt fair value</t>
        </is>
      </c>
      <c r="B16" s="5" t="n">
        <v>733224</v>
      </c>
    </row>
    <row r="17">
      <c r="A17" s="4" t="inlineStr">
        <is>
          <t>Convertible Notes | Fair Value, Recurring | Level 2</t>
        </is>
      </c>
    </row>
    <row r="18">
      <c r="A18" s="3" t="inlineStr">
        <is>
          <t>Financial liabilities:</t>
        </is>
      </c>
    </row>
    <row r="19">
      <c r="A19" s="4" t="inlineStr">
        <is>
          <t>Debt fair value</t>
        </is>
      </c>
      <c r="B19" s="5" t="n">
        <v>0</v>
      </c>
    </row>
    <row r="20">
      <c r="A20" s="4" t="inlineStr">
        <is>
          <t>Convertible Notes | Fair Value, Recurring | Level 3</t>
        </is>
      </c>
    </row>
    <row r="21">
      <c r="A21" s="3" t="inlineStr">
        <is>
          <t>Financial liabilities:</t>
        </is>
      </c>
    </row>
    <row r="22">
      <c r="A22" s="4" t="inlineStr">
        <is>
          <t>Debt fair value</t>
        </is>
      </c>
      <c r="B22" s="5" t="n">
        <v>0</v>
      </c>
    </row>
    <row r="23">
      <c r="A23" s="4" t="inlineStr">
        <is>
          <t>Offtake Advances | Fair Value, Recurring | Level 1</t>
        </is>
      </c>
    </row>
    <row r="24">
      <c r="A24" s="3" t="inlineStr">
        <is>
          <t>Financial liabilities:</t>
        </is>
      </c>
    </row>
    <row r="25">
      <c r="A25" s="4" t="inlineStr">
        <is>
          <t>Debt fair value</t>
        </is>
      </c>
      <c r="B25" s="5" t="n">
        <v>0</v>
      </c>
      <c r="C25" s="5" t="n">
        <v>0</v>
      </c>
    </row>
    <row r="26">
      <c r="A26" s="4" t="inlineStr">
        <is>
          <t>Offtake Advances | Fair Value, Recurring | Level 2</t>
        </is>
      </c>
    </row>
    <row r="27">
      <c r="A27" s="3" t="inlineStr">
        <is>
          <t>Financial liabilities:</t>
        </is>
      </c>
    </row>
    <row r="28">
      <c r="A28" s="4" t="inlineStr">
        <is>
          <t>Debt fair value</t>
        </is>
      </c>
      <c r="B28" s="5" t="n">
        <v>0</v>
      </c>
      <c r="C28" s="5" t="n">
        <v>0</v>
      </c>
    </row>
    <row r="29">
      <c r="A29" s="4" t="inlineStr">
        <is>
          <t>Offtake Advances | Fair Value, Recurring | Level 3</t>
        </is>
      </c>
    </row>
    <row r="30">
      <c r="A30" s="3" t="inlineStr">
        <is>
          <t>Financial liabilities:</t>
        </is>
      </c>
    </row>
    <row r="31">
      <c r="A31" s="4" t="inlineStr">
        <is>
          <t>Debt fair value</t>
        </is>
      </c>
      <c r="B31" s="5" t="n">
        <v>47780</v>
      </c>
      <c r="C31" s="5" t="n">
        <v>68151</v>
      </c>
    </row>
    <row r="32">
      <c r="A32" s="4" t="inlineStr">
        <is>
          <t>Equipment notes | Fair Value, Recurring | Level 1</t>
        </is>
      </c>
    </row>
    <row r="33">
      <c r="A33" s="3" t="inlineStr">
        <is>
          <t>Financial liabilities:</t>
        </is>
      </c>
    </row>
    <row r="34">
      <c r="A34" s="4" t="inlineStr">
        <is>
          <t>Debt fair value</t>
        </is>
      </c>
      <c r="B34" s="5" t="n">
        <v>0</v>
      </c>
      <c r="C34" s="5" t="n">
        <v>0</v>
      </c>
    </row>
    <row r="35">
      <c r="A35" s="4" t="inlineStr">
        <is>
          <t>Equipment notes | Fair Value, Recurring | Level 2</t>
        </is>
      </c>
    </row>
    <row r="36">
      <c r="A36" s="3" t="inlineStr">
        <is>
          <t>Financial liabilities:</t>
        </is>
      </c>
    </row>
    <row r="37">
      <c r="A37" s="4" t="inlineStr">
        <is>
          <t>Debt fair value</t>
        </is>
      </c>
      <c r="B37" s="5" t="n">
        <v>11109</v>
      </c>
      <c r="C37" s="5" t="n">
        <v>2077</v>
      </c>
    </row>
    <row r="38">
      <c r="A38" s="4" t="inlineStr">
        <is>
          <t>Equipment notes | Fair Value, Recurring | Level 3</t>
        </is>
      </c>
    </row>
    <row r="39">
      <c r="A39" s="3" t="inlineStr">
        <is>
          <t>Financial liabilities:</t>
        </is>
      </c>
    </row>
    <row r="40">
      <c r="A40" s="4" t="inlineStr">
        <is>
          <t>Debt fair value</t>
        </is>
      </c>
      <c r="B40" s="5" t="n">
        <v>0</v>
      </c>
      <c r="C40" s="5" t="n">
        <v>0</v>
      </c>
    </row>
    <row r="41">
      <c r="A41" s="4" t="inlineStr">
        <is>
          <t>Carrying Amount</t>
        </is>
      </c>
    </row>
    <row r="42">
      <c r="A42" s="3" t="inlineStr">
        <is>
          <t>Financial assets:</t>
        </is>
      </c>
    </row>
    <row r="43">
      <c r="A43" s="4" t="inlineStr">
        <is>
          <t>Cash and cash equivalents</t>
        </is>
      </c>
      <c r="B43" s="5" t="n">
        <v>1196875</v>
      </c>
      <c r="C43" s="5" t="n">
        <v>519652</v>
      </c>
    </row>
    <row r="44">
      <c r="A44" s="4" t="inlineStr">
        <is>
          <t>Restricted cash</t>
        </is>
      </c>
      <c r="B44" s="5" t="n">
        <v>9458</v>
      </c>
      <c r="C44" s="5" t="n">
        <v>12788</v>
      </c>
    </row>
    <row r="45">
      <c r="A45" s="4" t="inlineStr">
        <is>
          <t>Carrying Amount | Convertible Notes</t>
        </is>
      </c>
    </row>
    <row r="46">
      <c r="A46" s="3" t="inlineStr">
        <is>
          <t>Financial liabilities:</t>
        </is>
      </c>
    </row>
    <row r="47">
      <c r="A47" s="4" t="inlineStr">
        <is>
          <t>Debt fair value</t>
        </is>
      </c>
      <c r="B47" s="5" t="n">
        <v>673174</v>
      </c>
    </row>
    <row r="48">
      <c r="A48" s="4" t="inlineStr">
        <is>
          <t>Carrying Amount | Offtake Advances</t>
        </is>
      </c>
    </row>
    <row r="49">
      <c r="A49" s="3" t="inlineStr">
        <is>
          <t>Financial liabilities:</t>
        </is>
      </c>
    </row>
    <row r="50">
      <c r="A50" s="4" t="inlineStr">
        <is>
          <t>Debt fair value</t>
        </is>
      </c>
      <c r="B50" s="5" t="n">
        <v>45796</v>
      </c>
      <c r="C50" s="5" t="n">
        <v>66450</v>
      </c>
    </row>
    <row r="51">
      <c r="A51" s="4" t="inlineStr">
        <is>
          <t>Carrying Amount | Equipment notes</t>
        </is>
      </c>
    </row>
    <row r="52">
      <c r="A52" s="3" t="inlineStr">
        <is>
          <t>Financial liabilities:</t>
        </is>
      </c>
    </row>
    <row r="53">
      <c r="A53" s="4" t="inlineStr">
        <is>
          <t>Debt fair value</t>
        </is>
      </c>
      <c r="B53" s="5" t="n">
        <v>10968</v>
      </c>
      <c r="C53" s="5" t="n">
        <v>2102</v>
      </c>
    </row>
    <row r="54">
      <c r="A54" s="4" t="inlineStr">
        <is>
          <t>Fair Value | Fair Value, Recurring</t>
        </is>
      </c>
    </row>
    <row r="55">
      <c r="A55" s="3" t="inlineStr">
        <is>
          <t>Financial assets:</t>
        </is>
      </c>
    </row>
    <row r="56">
      <c r="A56" s="4" t="inlineStr">
        <is>
          <t>Cash and cash equivalents</t>
        </is>
      </c>
      <c r="B56" s="5" t="n">
        <v>1196875</v>
      </c>
      <c r="C56" s="5" t="n">
        <v>519652</v>
      </c>
    </row>
    <row r="57">
      <c r="A57" s="4" t="inlineStr">
        <is>
          <t>Restricted cash</t>
        </is>
      </c>
      <c r="B57" s="5" t="n">
        <v>9458</v>
      </c>
      <c r="C57" s="5" t="n">
        <v>12788</v>
      </c>
    </row>
    <row r="58">
      <c r="A58" s="4" t="inlineStr">
        <is>
          <t>Fair Value | Convertible Notes | Fair Value, Recurring</t>
        </is>
      </c>
    </row>
    <row r="59">
      <c r="A59" s="3" t="inlineStr">
        <is>
          <t>Financial liabilities:</t>
        </is>
      </c>
    </row>
    <row r="60">
      <c r="A60" s="4" t="inlineStr">
        <is>
          <t>Debt fair value</t>
        </is>
      </c>
      <c r="B60" s="5" t="n">
        <v>733224</v>
      </c>
    </row>
    <row r="61">
      <c r="A61" s="4" t="inlineStr">
        <is>
          <t>Fair Value | Offtake Advances | Fair Value, Recurring</t>
        </is>
      </c>
    </row>
    <row r="62">
      <c r="A62" s="3" t="inlineStr">
        <is>
          <t>Financial liabilities:</t>
        </is>
      </c>
    </row>
    <row r="63">
      <c r="A63" s="4" t="inlineStr">
        <is>
          <t>Debt fair value</t>
        </is>
      </c>
      <c r="B63" s="5" t="n">
        <v>47780</v>
      </c>
      <c r="C63" s="5" t="n">
        <v>68151</v>
      </c>
    </row>
    <row r="64">
      <c r="A64" s="4" t="inlineStr">
        <is>
          <t>Fair Value | Equipment notes | Fair Value, Recurring</t>
        </is>
      </c>
    </row>
    <row r="65">
      <c r="A65" s="3" t="inlineStr">
        <is>
          <t>Financial liabilities:</t>
        </is>
      </c>
    </row>
    <row r="66">
      <c r="A66" s="4" t="inlineStr">
        <is>
          <t>Debt fair value</t>
        </is>
      </c>
      <c r="B66" s="6" t="n">
        <v>11109</v>
      </c>
      <c r="C66" s="6" t="n">
        <v>20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Weighted Average Number of Shar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Warrant or Right [Line Items]</t>
        </is>
      </c>
    </row>
    <row r="4">
      <c r="A4" s="4" t="inlineStr">
        <is>
          <t>Basic (in shares)</t>
        </is>
      </c>
      <c r="B4" s="5" t="n">
        <v>172677923</v>
      </c>
      <c r="C4" s="5" t="n">
        <v>68095422</v>
      </c>
      <c r="D4" s="5" t="n">
        <v>170810353</v>
      </c>
      <c r="E4" s="5" t="n">
        <v>67326198</v>
      </c>
    </row>
    <row r="5">
      <c r="A5" s="4" t="inlineStr">
        <is>
          <t>Assumed conversion of Public Warrants (in shares)</t>
        </is>
      </c>
      <c r="B5" s="5" t="n">
        <v>3440138</v>
      </c>
      <c r="C5" s="5" t="n">
        <v>0</v>
      </c>
      <c r="D5" s="5" t="n">
        <v>5681248</v>
      </c>
      <c r="E5" s="5" t="n">
        <v>0</v>
      </c>
    </row>
    <row r="6">
      <c r="A6" s="4" t="inlineStr">
        <is>
          <t>Assumed conversion of Convertible Notes (in shares)</t>
        </is>
      </c>
      <c r="B6" s="5" t="n">
        <v>15584409</v>
      </c>
      <c r="C6" s="5" t="n">
        <v>0</v>
      </c>
      <c r="D6" s="5" t="n">
        <v>8351866</v>
      </c>
      <c r="E6" s="5" t="n">
        <v>0</v>
      </c>
    </row>
    <row r="7">
      <c r="A7" s="4" t="inlineStr">
        <is>
          <t>Diluted (in shares)</t>
        </is>
      </c>
      <c r="B7" s="5" t="n">
        <v>193145644</v>
      </c>
      <c r="C7" s="5" t="n">
        <v>68095422</v>
      </c>
      <c r="D7" s="5" t="n">
        <v>186282857</v>
      </c>
      <c r="E7" s="5" t="n">
        <v>67326198</v>
      </c>
    </row>
    <row r="8">
      <c r="A8" s="4" t="inlineStr">
        <is>
          <t>Restricted Stock</t>
        </is>
      </c>
    </row>
    <row r="9">
      <c r="A9" s="3" t="inlineStr">
        <is>
          <t>Class of Warrant or Right [Line Items]</t>
        </is>
      </c>
    </row>
    <row r="10">
      <c r="A10" s="4" t="inlineStr">
        <is>
          <t>Assumed conversion of restricted stock awards (in shares)</t>
        </is>
      </c>
      <c r="B10" s="5" t="n">
        <v>1183720</v>
      </c>
      <c r="C10" s="5" t="n">
        <v>0</v>
      </c>
      <c r="D10" s="5" t="n">
        <v>1179927</v>
      </c>
      <c r="E10" s="5" t="n">
        <v>0</v>
      </c>
    </row>
    <row r="11">
      <c r="A11" s="4" t="inlineStr">
        <is>
          <t>Restricted Stock Units (RSUs)</t>
        </is>
      </c>
    </row>
    <row r="12">
      <c r="A12" s="3" t="inlineStr">
        <is>
          <t>Class of Warrant or Right [Line Items]</t>
        </is>
      </c>
    </row>
    <row r="13">
      <c r="A13" s="4" t="inlineStr">
        <is>
          <t>Assumed conversion of restricted stock awards (in shares)</t>
        </is>
      </c>
      <c r="B13" s="5" t="n">
        <v>259454</v>
      </c>
      <c r="C13" s="5" t="n">
        <v>0</v>
      </c>
      <c r="D13" s="5" t="n">
        <v>259463</v>
      </c>
      <c r="E13"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alculation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lculation of basic EPS:</t>
        </is>
      </c>
    </row>
    <row r="4">
      <c r="A4" s="4" t="inlineStr">
        <is>
          <t>Net income (loss)</t>
        </is>
      </c>
      <c r="B4" s="6" t="n">
        <v>27166</v>
      </c>
      <c r="C4" s="6" t="n">
        <v>-62491</v>
      </c>
      <c r="D4" s="6" t="n">
        <v>43285</v>
      </c>
      <c r="E4" s="6" t="n">
        <v>-60566</v>
      </c>
    </row>
    <row r="5">
      <c r="A5" s="4" t="inlineStr">
        <is>
          <t>Basic (in shares)</t>
        </is>
      </c>
      <c r="B5" s="5" t="n">
        <v>172677923</v>
      </c>
      <c r="C5" s="5" t="n">
        <v>68095422</v>
      </c>
      <c r="D5" s="5" t="n">
        <v>170810353</v>
      </c>
      <c r="E5" s="5" t="n">
        <v>67326198</v>
      </c>
    </row>
    <row r="6">
      <c r="A6" s="4" t="inlineStr">
        <is>
          <t>Basic (in USD per share)</t>
        </is>
      </c>
      <c r="B6" s="8" t="n">
        <v>0.16</v>
      </c>
      <c r="C6" s="8" t="n">
        <v>-0.92</v>
      </c>
      <c r="D6" s="8" t="n">
        <v>0.25</v>
      </c>
      <c r="E6" s="8" t="n">
        <v>-0.9</v>
      </c>
    </row>
    <row r="7">
      <c r="A7" s="3" t="inlineStr">
        <is>
          <t>Calculation of diluted EPS:</t>
        </is>
      </c>
    </row>
    <row r="8">
      <c r="A8" s="4" t="inlineStr">
        <is>
          <t>Interest expense on convertible debt, net of tax</t>
        </is>
      </c>
      <c r="B8" s="6" t="n">
        <v>1064</v>
      </c>
      <c r="C8" s="6" t="n">
        <v>0</v>
      </c>
      <c r="D8" s="6" t="n">
        <v>1106</v>
      </c>
      <c r="E8" s="6" t="n">
        <v>0</v>
      </c>
    </row>
    <row r="9">
      <c r="A9" s="4" t="inlineStr">
        <is>
          <t>Diluted income (loss)</t>
        </is>
      </c>
      <c r="B9" s="6" t="n">
        <v>28230</v>
      </c>
      <c r="C9" s="6" t="n">
        <v>-62491</v>
      </c>
      <c r="D9" s="6" t="n">
        <v>44391</v>
      </c>
      <c r="E9" s="6" t="n">
        <v>-60566</v>
      </c>
    </row>
    <row r="10">
      <c r="A10" s="4" t="inlineStr">
        <is>
          <t>Diluted (in shares)</t>
        </is>
      </c>
      <c r="B10" s="5" t="n">
        <v>193145644</v>
      </c>
      <c r="C10" s="5" t="n">
        <v>68095422</v>
      </c>
      <c r="D10" s="5" t="n">
        <v>186282857</v>
      </c>
      <c r="E10" s="5" t="n">
        <v>67326198</v>
      </c>
    </row>
    <row r="11">
      <c r="A11" s="4" t="inlineStr">
        <is>
          <t>Diluted (in USD per share)</t>
        </is>
      </c>
      <c r="B11" s="8" t="n">
        <v>0.15</v>
      </c>
      <c r="C11" s="8" t="n">
        <v>-0.92</v>
      </c>
      <c r="D11" s="8" t="n">
        <v>0.24</v>
      </c>
      <c r="E11" s="8" t="n">
        <v>-0.9</v>
      </c>
    </row>
    <row r="12">
      <c r="A12" s="4" t="inlineStr">
        <is>
          <t>Effective tax rate</t>
        </is>
      </c>
      <c r="B12" s="4" t="inlineStr">
        <is>
          <t>18.50%</t>
        </is>
      </c>
      <c r="C12" s="4" t="inlineStr">
        <is>
          <t>(0.50%)</t>
        </is>
      </c>
      <c r="D12" s="4" t="inlineStr">
        <is>
          <t>19.80%</t>
        </is>
      </c>
      <c r="E12" s="4" t="inlineStr">
        <is>
          <t>(0.6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B1" s="2" t="inlineStr">
        <is>
          <t>1 Months Ended</t>
        </is>
      </c>
      <c r="C1" s="2" t="inlineStr">
        <is>
          <t>3 Months Ended</t>
        </is>
      </c>
      <c r="E1" s="2" t="inlineStr">
        <is>
          <t>6 Months Ended</t>
        </is>
      </c>
    </row>
    <row r="2">
      <c r="B2" s="2" t="inlineStr">
        <is>
          <t>Apr. 30, 2017</t>
        </is>
      </c>
      <c r="C2" s="2" t="inlineStr">
        <is>
          <t>Jun. 30, 2021</t>
        </is>
      </c>
      <c r="D2" s="2" t="inlineStr">
        <is>
          <t>Jun. 30, 2020</t>
        </is>
      </c>
      <c r="E2" s="2" t="inlineStr">
        <is>
          <t>Jun. 30, 2021</t>
        </is>
      </c>
      <c r="F2" s="2" t="inlineStr">
        <is>
          <t>Jun. 30, 2020</t>
        </is>
      </c>
      <c r="G2" s="2" t="inlineStr">
        <is>
          <t>Dec. 31, 2020</t>
        </is>
      </c>
    </row>
    <row r="3">
      <c r="A3" s="3" t="inlineStr">
        <is>
          <t>Related Party Transaction [Line Items]</t>
        </is>
      </c>
    </row>
    <row r="4">
      <c r="A4" s="4" t="inlineStr">
        <is>
          <t>Royalty expense to SNR</t>
        </is>
      </c>
      <c r="C4" s="6" t="n">
        <v>0</v>
      </c>
      <c r="D4" s="6" t="n">
        <v>366</v>
      </c>
      <c r="E4" s="6" t="n">
        <v>0</v>
      </c>
      <c r="F4" s="6" t="n">
        <v>853</v>
      </c>
    </row>
    <row r="5">
      <c r="A5" s="4" t="inlineStr">
        <is>
          <t>Accounts receivable (including related party), net of allowance for credit losses of $0 and $0, respectively</t>
        </is>
      </c>
      <c r="C5" s="5" t="n">
        <v>8178</v>
      </c>
      <c r="E5" s="5" t="n">
        <v>8178</v>
      </c>
      <c r="G5" s="6" t="n">
        <v>3589</v>
      </c>
    </row>
    <row r="6">
      <c r="A6" s="4" t="inlineStr">
        <is>
          <t>Affiliated Entity</t>
        </is>
      </c>
    </row>
    <row r="7">
      <c r="A7" s="3" t="inlineStr">
        <is>
          <t>Related Party Transaction [Line Items]</t>
        </is>
      </c>
    </row>
    <row r="8">
      <c r="A8" s="4" t="inlineStr">
        <is>
          <t>Revenue from related parties</t>
        </is>
      </c>
      <c r="C8" s="5" t="n">
        <v>72200</v>
      </c>
      <c r="D8" s="5" t="n">
        <v>30200</v>
      </c>
      <c r="E8" s="5" t="n">
        <v>131900</v>
      </c>
      <c r="F8" s="5" t="n">
        <v>50800</v>
      </c>
    </row>
    <row r="9">
      <c r="A9" s="4" t="inlineStr">
        <is>
          <t>Purchases from related party</t>
        </is>
      </c>
      <c r="C9" s="5" t="n">
        <v>1400</v>
      </c>
      <c r="D9" s="5" t="n">
        <v>1300</v>
      </c>
      <c r="E9" s="5" t="n">
        <v>2100</v>
      </c>
      <c r="F9" s="5" t="n">
        <v>1600</v>
      </c>
    </row>
    <row r="10">
      <c r="A10" s="4" t="inlineStr">
        <is>
          <t>Accounts receivable (including related party), net of allowance for credit losses of $0 and $0, respectively</t>
        </is>
      </c>
      <c r="C10" s="5" t="n">
        <v>8200</v>
      </c>
      <c r="E10" s="5" t="n">
        <v>8200</v>
      </c>
      <c r="G10" s="6" t="n">
        <v>3500</v>
      </c>
    </row>
    <row r="11">
      <c r="A11" s="4" t="inlineStr">
        <is>
          <t>Affiliated Entity | Shipping And Freight Related Agreements With Shenghe</t>
        </is>
      </c>
    </row>
    <row r="12">
      <c r="A12" s="3" t="inlineStr">
        <is>
          <t>Related Party Transaction [Line Items]</t>
        </is>
      </c>
    </row>
    <row r="13">
      <c r="A13" s="4" t="inlineStr">
        <is>
          <t>Expenses from transactions with related party</t>
        </is>
      </c>
      <c r="C13" s="6" t="n">
        <v>17900</v>
      </c>
      <c r="D13" s="5" t="n">
        <v>16800</v>
      </c>
      <c r="E13" s="6" t="n">
        <v>35700</v>
      </c>
      <c r="F13" s="5" t="n">
        <v>29300</v>
      </c>
    </row>
    <row r="14">
      <c r="A14" s="4" t="inlineStr">
        <is>
          <t>MPMO | Royalty Agreement With SNR</t>
        </is>
      </c>
    </row>
    <row r="15">
      <c r="A15" s="3" t="inlineStr">
        <is>
          <t>Related Party Transaction [Line Items]</t>
        </is>
      </c>
    </row>
    <row r="16">
      <c r="A16" s="4" t="inlineStr">
        <is>
          <t>Royalty Agreement, term</t>
        </is>
      </c>
      <c r="B16" s="4" t="inlineStr">
        <is>
          <t>30 days</t>
        </is>
      </c>
    </row>
    <row r="17">
      <c r="A17" s="4" t="inlineStr">
        <is>
          <t>Royalty interest percentage</t>
        </is>
      </c>
      <c r="B17" s="4" t="inlineStr">
        <is>
          <t>2.50%</t>
        </is>
      </c>
    </row>
    <row r="18">
      <c r="A18" s="4" t="inlineStr">
        <is>
          <t>Related party transaction, minimum non-refundable annual royalty payable</t>
        </is>
      </c>
      <c r="B18" s="6" t="n">
        <v>500</v>
      </c>
    </row>
    <row r="19">
      <c r="A19" s="4" t="inlineStr">
        <is>
          <t>Royalty expense to SNR</t>
        </is>
      </c>
      <c r="D19" s="5" t="n">
        <v>400</v>
      </c>
      <c r="F19" s="5" t="n">
        <v>900</v>
      </c>
    </row>
    <row r="20">
      <c r="A20" s="4" t="inlineStr">
        <is>
          <t>Payments for royalties</t>
        </is>
      </c>
      <c r="D20" s="6" t="n">
        <v>1400</v>
      </c>
      <c r="F20" s="6" t="n">
        <v>19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pplemental cash flow information:</t>
        </is>
      </c>
    </row>
    <row r="4">
      <c r="A4" s="4" t="inlineStr">
        <is>
          <t>Cash paid for interest</t>
        </is>
      </c>
      <c r="D4" s="6" t="n">
        <v>134</v>
      </c>
      <c r="E4" s="6" t="n">
        <v>403</v>
      </c>
    </row>
    <row r="5">
      <c r="A5" s="4" t="inlineStr">
        <is>
          <t>Cash payment related to income taxes, net</t>
        </is>
      </c>
      <c r="D5" s="5" t="n">
        <v>2</v>
      </c>
      <c r="E5" s="5" t="n">
        <v>0</v>
      </c>
    </row>
    <row r="6">
      <c r="A6" s="3" t="inlineStr">
        <is>
          <t>Supplemental non-cash investing and financing activities:</t>
        </is>
      </c>
    </row>
    <row r="7">
      <c r="A7" s="4" t="inlineStr">
        <is>
          <t>Property, plant and equipment acquired with seller-financed equipment notes</t>
        </is>
      </c>
      <c r="D7" s="5" t="n">
        <v>9407</v>
      </c>
      <c r="E7" s="5" t="n">
        <v>639</v>
      </c>
    </row>
    <row r="8">
      <c r="A8" s="4" t="inlineStr">
        <is>
          <t>Property, plant and equipment purchased but not yet paid</t>
        </is>
      </c>
      <c r="D8" s="5" t="n">
        <v>17372</v>
      </c>
      <c r="E8" s="5" t="n">
        <v>0</v>
      </c>
    </row>
    <row r="9">
      <c r="A9" s="4" t="inlineStr">
        <is>
          <t>Finance right-of-use assets obtained in exchange for finance lease liabilities</t>
        </is>
      </c>
      <c r="D9" s="5" t="n">
        <v>36</v>
      </c>
      <c r="E9" s="5" t="n">
        <v>0</v>
      </c>
    </row>
    <row r="10">
      <c r="A10" s="4" t="inlineStr">
        <is>
          <t>Revenue recognized in exchange for debt principal reduction</t>
        </is>
      </c>
      <c r="D10" s="5" t="n">
        <v>22901</v>
      </c>
      <c r="E10" s="5" t="n">
        <v>679</v>
      </c>
    </row>
    <row r="11">
      <c r="A11" s="4" t="inlineStr">
        <is>
          <t>Paycheck Protection Loan forgiveness</t>
        </is>
      </c>
      <c r="D11" s="5" t="n">
        <v>3401</v>
      </c>
      <c r="E11" s="5" t="n">
        <v>0</v>
      </c>
    </row>
    <row r="12">
      <c r="A12" s="4" t="inlineStr">
        <is>
          <t>Offtake Advances | Shenghe | Affiliated Entity</t>
        </is>
      </c>
    </row>
    <row r="13">
      <c r="A13" s="3" t="inlineStr">
        <is>
          <t>Supplemental non-cash investing and financing activities:</t>
        </is>
      </c>
    </row>
    <row r="14">
      <c r="A14" s="4" t="inlineStr">
        <is>
          <t>Reduction in principal debt balance due to tariff rebate</t>
        </is>
      </c>
      <c r="D14" s="5" t="n">
        <v>2000</v>
      </c>
    </row>
    <row r="15">
      <c r="A15" s="4" t="inlineStr">
        <is>
          <t>Offtake Advances | Related Party Debt</t>
        </is>
      </c>
    </row>
    <row r="16">
      <c r="A16" s="3" t="inlineStr">
        <is>
          <t>Supplemental non-cash investing and financing activities:</t>
        </is>
      </c>
    </row>
    <row r="17">
      <c r="A17" s="4" t="inlineStr">
        <is>
          <t>Reduction in debt as a result of sales</t>
        </is>
      </c>
      <c r="B17" s="6" t="n">
        <v>11700</v>
      </c>
      <c r="C17" s="6" t="n">
        <v>700</v>
      </c>
      <c r="D17" s="6" t="n">
        <v>20900</v>
      </c>
      <c r="E17" s="6" t="n">
        <v>7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We own and operate the Mountain Pass Rare Earth Mine and Processing Facility (“Mountain Pass”), which is the only rare earth mining and processing site of scale in the Western Hemisphere. Our wholly-owned subsidiary, MP Mine Operations LLC, a Delaware limited liability company (“MPMO”), acquired the Mountain Pass mine and processing facilities in July 2017. Our wholly-owned subsidiary, Secure Natural Resources LLC, a Delaware limited liability company (“SNR”), holds the mineral rights to the Mountain Pass mine and surrounding areas as well as intellectual property rights related to the processing and development of rare earth minerals. The mine achieved commercial operations in July 2019 and we are currently working to restore the remainder of the facility for use in processing separated rare earth products. The Company is headquartered in Las Vegas, Nevada. References herein to the “Company,” “we,” “our,” and “us,” refer to MP Materials Corp. and its subsidiaries. The Business Combination (as defined below) was consummated on November 17, 2020, pursuant to the terms of a merger agreement entered into on July 15, 2020 (the “Merger Agreement”). Pursuant to the Merger Agreement, MPMO and SNR were combined with Fortress Value Acquisition Corp., a special purpose acquisition company (“FVAC”) (the “Business Combination”), and became indirect wholly-owned subsidiaries of FVAC, which was in turn renamed MP Materials Corp. The Business Combination was accounted for as a reverse recapitalization, with no goodwill or other intangible assets recorded, and the acquisition of SNR (the “SNR Mineral Rights Acquisition”) was treated as an asset acquisition. Furthermore, MPMO was deemed to be the accounting acquirer and FVAC the accounting acquiree, which, for financial reporting purposes, results in MPMO’s historical financial information becoming that of the Company. In May 2017, the Company entered into a set of commercial arrangements with Shenghe Resources (Singapore) International Trading Pte. Ltd. (“Shenghe”), a majority owned subsidiary of Leshan Shenghe Rare Earth Co., Ltd. (“Leshan Shenghe”) whose ultimate parent is Shenghe Resources Holding Co., Ltd., a leading global rare earth company listed on the Shanghai Stock Exchange, to fund the Company’s operations, identify operational efficiencies, and sell products to Shenghe and third parties. Shenghe has significant knowledge of the mining, processing, marketing and distribution of rare earth products, as well as access to customers in the Chinese market for these products. As part of these arrangements, Shenghe (and its controlled affiliates) became both the principal customer and a related party when Leshan Shenghe obtained a preferred interest in the Company, which was ultimately exchanged for shares of the Company’s common stock with a par value of $0.0001 per share (“Common Stock”) in connection with the Business Combination. See also Note 3, “Relationship and Agreements with Shenghe,” for additional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views the Company’s operations and manages the business as one reportable segment. The cash flows and profitability of the Company’s operations are significantly affected by the market price of rare earth products. The prices of rare earth products are affected by numerous factors beyond the Company’s control. The products of the Company are sold globally, with a primary focus in the Asian market due to the refining capabilities of the region. Rare earth products are critical inputs in hundreds of existing and emerging clean-tech applications including electric vehicles and wind turbines as well as drones and defense applications. Basis of Presentation: 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Accordingly, they do not include all of the information and 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Annual Report on Form 10-K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Principles of Consolidation: The unaudited Condensed Consolidated Financial Statements include the accounts of MP Materials Corp. and its subsidiaries. All intercompany accounts and transactions have been eliminated in consolidation. Concentration of Risk: As of June 30, 2021, Shenghe accounted for more than 90% of product sales. Shenghe, a related party of the Company, has entered into an arrangement to purchase substantially all of the Company’s production, and has previously purchased portions of the Company’s stockpile inventory. While as with any contract there is risk of nonperformance, we do not believe that it is reasonably possible that Shenghe would terminate the agreement as it would significantly delay Shenghe’s recovery of non-interest-bearing advance payments that are recognized by the Company as debt. As discussed in Note 8, “Debt Obligations,” based on current forecasts, the Company expects to repay the obligation within the next year. See Note 3, “Relationship and Agreements with Shenghe,” for additional information. Furthermore, while revenue is generated in the United States, our principal customer is located in China and may transport and sell products in the Chinese market; therefore, the Company’s gross profit is affected by Shenghe’s ultimate realized prices in China. In addition, there is an ongoing economic conflict between China and the United States that has resulted in tariffs and trade barriers that may negatively affect the Company’s business and results of operations. In December 2019, a novel strain of coronavirus (known as “COVID-19”) began to impact the population of China, where our principal customer is located. The outbreak of COVID-19 has grown both in the United States and globally, and related government and private sector responsive actions have adversely affected the global economy, including significant business and supply chain disruption as well as broad-based changes in supply and demand. In December 2019, a series of emergency quarantine measures taken by the Chinese government disrupted domestic business activities in China during the weeks after the initial outbreak of COVID-19. These disruptions have occurred periodically since the start of COVID-19 outbreak as measures intended to impede the spread of the virus have adapted. Since the initial COVID-19 outbreak, many countries, including the United States, have imposed restrictions on travel to and from China and elsewhere, as well as general movement restrictions, business closures and other measures imposed to slow the spread of COVID-19. At the onset of the outbreak, we initially experienced shipping delays due to overseas port slowdowns and container shortages, but we did not experience a reduction in production or sales. However, beginning in the fourth quarter of 2020 and continuing through the second quarter of 2021, we again saw shipping delays and container shortages from congestion at port facilities, which has been exacerbated by COVID-19. Congestion at U.S. and international ports could affect the capacity at ports to receive deliveries of products or the loading of shipments onto vessels. As the situation continues to develop, including as a result of new variants of COVID-19 (such as the Delta variant), it is impossible to predict the effect and ultimate impact of the COVID-19 pandemic on the Company’s business and results of operations. While the quarantine, social distancing and other regulatory measures instituted or recommended in response to COVID-19 are expected to be temporary, the duration of the business disruptions, and related financial impact, cannot be estimated at this time. Use of Estimates : The preparation of the unaudited Condensed Consolidated Financial Statements in conformity with GAAP requires management to make estimates and assumptions that affect (i) the reported amounts of assets and liabilities, (ii) the disclosure of contingent assets and liabilities at the date of the unaudited Condensed Consolidated Financial Statements, and (iii) the reported amounts of revenues and expenses during the reporting period. Accordingly, actual results may differ from those estimates. Debt Issuance Costs: Debt issuance costs that are incurred by the Company in connection with the issuance of debt are deferred and amortized to interest expense using the effective interest method over the contractual term of the underlying indebtedness. Debt issuance costs reduce the carrying amount of the associated debt. Recent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inancial Accounting Standards Board (“FASB”) issued Accounting Standards Update (“ASU”) No. 2016-13, “Financial Instruments - Credit Losses (Topic 326): Measurements of Credit Losses on Financial Instruments” (“ASU 2016-13”), which sets forth a “current expected credit loss” model which requires the Company to measure all expected credit losses for financial instruments held at the reporting date based on historical experience, current conditions, and reasonable supportable forecasts. We elected to early adopt ASU 2016-13 during the first quarter of 2021 using a modified retrospective approach, which did not have a material impact on our unaudited Condensed Consolidated Financial Statements, and did not result in a cumulative-effect adjustment.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SU 2018-15 requires capitalized costs to be amortized on a straight-line basis generally over the term of the arrangement, and the financial statement presentation for these capitalized costs would be the same as that of the fees related to the hosting arrangements. We elected to early adopt ASU 2018-15 during the first quarter of 2021 using a prospective approach, which did not have a material impact on our unaudited Condensed Consolidated Financial Statements. In August 2020, the FASB issued ASU No. 2020-06, “Accounting for Convertible Instruments and Contracts in an Entity’s Own Equity” (“ASU 2020-06”), which (i) simplifies the accounting for convertible debt instruments and convertible preferred stock by removing the existing guidance in Accounting Standards Codification (“ASC”) Subtopic 470-20, “Debt—Debt with Conversion and Other Options,” that requires entities to account for beneficial conversion features and cash conversion features in equity, separately from the host convertible debt or preferred stock; (ii) revises the scope exception from derivative accounting in ASC Subtopic 815-40, “Derivatives and Hedging—Contracts in Entity’s Own Equity,” for freestanding financial instruments and embedded features that are both indexed to the issuer’s own stock and classified in stockholders’ equity, by removing certain criteria required for equity classification; and (iii) revises the guidance in ASC Topi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We elected to early adopt ASU 2020-06 during the first quarter of 2021 using a prospective approach. See Note 8, “Debt Obligations,” for a discussion of our Convertible Notes (as defined in Note 8, “Debt Obligations” ), which we issued on March 26, 2021.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IONSHIP AND AGREEMENTS WITH SHENGHE</t>
        </is>
      </c>
      <c r="B1" s="2" t="inlineStr">
        <is>
          <t>6 Months Ended</t>
        </is>
      </c>
    </row>
    <row r="2">
      <c r="B2" s="2" t="inlineStr">
        <is>
          <t>Jun. 30, 2021</t>
        </is>
      </c>
    </row>
    <row r="3">
      <c r="A3" s="3" t="inlineStr">
        <is>
          <t>Related Party Transactions [Abstract]</t>
        </is>
      </c>
    </row>
    <row r="4">
      <c r="A4" s="4" t="inlineStr">
        <is>
          <t>RELATIONSHIP AND AGREEMENTS WITH SHENGHE</t>
        </is>
      </c>
      <c r="B4" s="4" t="inlineStr">
        <is>
          <t>RELATIONSHIP AND AGREEMENTS WITH SHENGHE Original Commercial Agreements In May 2017, prior to our acquisition of the Mountain Pass facility, we entered into a set of commercial arrangements with Shenghe, which principally consisted of a technical services agreement (the “TSA”), an offtake agreement (the “Original Offtake Agreement”), and a distribution and marketing agreement (the “DMA”). The Original Offtake Agreement required Shenghe to advance us an initial $50.0 million (the “Initial Prepayment Amount”) to fund the restart of operations at the mine and the TSA required Shenghe to fund any additional operating and capital expenditures required to bring the Mountain Pass facility to full operability. Shenghe also agreed to provide additional funding in the amount of $30.0 million to the Company pursuant to a separate letter agreement dated June 20, 2017 (the “Letter Agreement”) (the “First Additional Advance”), in connection with our acquisition of the Mountain Pass facility. In addition to the repayment of the First Additional Advance in cash, pursuant to the Letter Agreement, the Initial Prepayment Amount increased by $30.0 million. We refer to the aggregate prepayments made by Shenghe pursuant to the Original Offtake Agreement and the Framework Agreement (as defined below), as adjusted for Gross Profit Recoupment (as defined below) amounts and any other qualifying repayments to Shenghe, inclusive of the $30.0 million increase to the Initial Prepayment Amount, as the “Prepaid Balance.” As discussed below, the entrance into the Letter Agreement constituted a modification to the Original Offtake Agreement for accounting purposes (referred to as the “June 2017 Modification”), which ultimately resulted in the Shenghe Implied Discount (as defined below). Under the terms of these agreements, the amounts funded by Shenghe constitute prepayments for the rare earth products to be sold to Shenghe historically under the Original Offtake Agreement (and currently under the A&amp;R Offtake Agreement, as defined below). Under the Original Offtake Agreement, upon the mine achieving certain milestones and being deemed commercially operational (which was achieved on July 1, 2019), we sold to Shenghe, and Shenghe purchased on a firm “take or pay” basis, all of the rare earth products produced at the Mountain Pass facility. Shenghe marketed and sold these products to customers, and retained the gross profits earned on subsequent sales. The gross profits were credited against the Prepaid Balance, and provided the means by which we repaid, and Shenghe recovered, such amounts (the “Gross Profit Recoupment”). Under the Original Offtake Agreement, we were obliged to sell all Mountain Pass facility rare earth products to Shenghe until Shenghe had fully recouped all of its prepayments (i.e., the Prepaid Balance is reduced to zero), at which point the Original Offtake Agreement would terminate automatically. As originally entered, the DMA was to become effective upon termination of the Original Offtake Agreement. The DMA provided for a distribution and marketing arrangement between the Company and Shenghe, subject to certain exceptions. We retained the right to distribute our products directly to certain categories of customers. As compensation for Shenghe’s distribution and marketing services, the DMA entitled Shenghe to a portion of the net profits from the sale of rare earth products produced at the Mountain Pass facility. Framework Agreement and Restructured Commercial Arrangements In May 2020, the Company entered into a framework agreement and amendment (the “Framework Agreement”) with Shenghe and Leshan Shenghe that significantly restructured the commercial arrangements and provided for, among other things, a revised funding amount and schedule to settle Shenghe’s prepayment obligations to the Company, as well as either the amendment or termination of the various agreements between the parties, as discussed below. Pursuant to the Framework Agreement, we entered into an amended and restated offtake agreement with Shenghe on May 19, 2020 (the “A&amp;R Offtake Agreement”), which, upon effectiveness, superseded and replaced the Original Offtake Agreement, and we issued to Shenghe a warrant on June 2, 2020 (the “Shenghe Warrant”). Pursuant to the Framework Agreement, Shenghe funded the remaining portion of the Initial Prepayment Amount and agreed to fund an additional $35.5 million advance to us (the “Second Additional Advance” and together with the Initial Prepayment Amount, inclusive of the $30.0 million increase pursuant to the Letter Agreement, the “Offtake Advances”), which amounts were fully funded on June 5, 2020. The Shenghe Warrant was ultimately exchanged for shares of our Common Stock in connection with the Business Combination. Upon the funding of the remaining obligations on June 5, 2020, among other things, (i) the TSA and the DMA were terminated (as described below) and (ii) the A&amp;R Offtake Agreement and the Shenghe Warrant became effective (such events are collectively referred to as the “June 2020 Modification”). Thus, at the present time, Leshan Shenghe’s and Shenghe’s involvement with the Company and the Mountain Pass facility consists of only the A&amp;R Offtake Agreement. The A&amp;R Offtake Agreement maintains the key take-or-pay, amounts owed on actual and deemed advances from Shenghe, and other terms of the Original Offtake Agreement, with the following material changes: (i) modifies the definition of “offtake products” in order to remove from the scope of that definition lanthanum, cerium and other rare earth products that do not meet the specifications agreed to under the A&amp;R Offtake Agreement; (ii) as to the offtake products subject to the A&amp;R Offtake Agreement, provides that if we sell such offtake products to a third party, then, until the Prepaid Balance has been reduced to zero, we will pay an agreed percentage of our revenue from such sale to Shenghe, to be credited against the amounts owed on Offtake Advances; (iii) replaces the Shenghe Sales Discount (as defined in Note 4, “Revenue Recognition” ) under the Original Offtake Agreement with a fixed monthly sales charge; (iv) provides that the purchase price to be paid by Shenghe for our rare earth products (a portion of which reduces the Prepaid Balance rather than being paid in cash) will be based on market prices (net of taxes, tariffs and certain other agreed charges) less applicable discounts, instead of our cash cost of production; (v) obliges us to pay Shenghe, on an annual basis, an amount equal to our annual net income, less any amounts recouped through the Gross Profit Recoupment mechanism over the course of the year, until the Prepaid Balance has been reduced to zero; (vi) obliges us to pay Shenghe the net after-tax profits from certain sales of assets until the Prepaid Balance has been reduced to zero (this obligation was previously contained in the TSA); and (vii) provides for certain changes to the payment, invoicing and delivery terms and procedures for products. The purchase price and other terms applicable to a quantity of offtake products are set forth in monthly purchase agreements between the Company and Shenghe. As with the Original Offtake Agreement, the A&amp;R Offtake Agreement will terminate when Shenghe has fully recouped all of its prepayment funding. Following that termination, the Company will have no contractual arrangements with Shenghe for the distribution, marketing or sale of rare earth products. Accounting for the June 2017 Modification As discussed above, pursuant to the Letter Agreement, Shenghe agreed to provide additional funding via a short-term, non-interest-bearing note in the amount of $30.0 million to the Company (defined above as the “First Additional Advance”), which required repayment within one year. Furthermore, under the terms of the Letter Agreement, Shenghe became entitled to an additional $30.0 million recovery through an increase to the Prepaid Balance. Therefore, under the terms of the Letter Agreement, Shenghe would ultimately receive repayment of the short-term debt instrument from the Company, and also be entitled to realize an additional $30.0 million as a part of the contractual Gross Profit Recoupment from ultimate sales to its customers. The Company concluded that the $30.0 million proceeds received from Shenghe should be allocated between (i) the non-interest-bearing debt instrument and (ii) the existing revenue arrangement (under the terms of the Original Offtake Agreement) on a relative fair value basis. As a result of such analysis, the Company determined that the debt instrument had a relative fair value of $26.5 million and the modification to the revenue arrangement had a relative fair value of $3.5 million. The First Additional Advance was repaid in full by the Company in 2018. Based on the relationship between (i) the deemed proceeds the Company would ultimately receive from the Initial Prepayment Amount (adjusted for (a) the fair value of the preferred interest provided to Shenghe at the time of entering into the aforementioned commercial arrangements of $2.3 million and (b) the fair value allocated to the modification of the revenue arrangement of $3.5 million) and (ii) the contractual amount owed to Shenghe (i.e., the Prepaid Balance, which included the Initial Prepayment Amount and the additional $30.0 million adjustment to the Prepaid Balance in connection with the Letter Agreement) at the time, the June 2017 Modification resulted in an implied discount on the Company’s sales prices to Shenghe under the Original Offtake Agreement, for accounting purposes (the “Shenghe Implied Discount”). The Shenghe Implied Discount is applicable to Shenghe’s gross profit on the sales of rare earth products to its own customers (for sales made between July 2019 and early June 2020). That gross profit is a contractually determined amount based on Shenghe’s realized sales price (net of taxes, tariffs, and certain other adjustments, such as demurrage) compared to the agreed-upon cash cost Shenghe would pay to the Company. The Shenghe Implied Discount amounted to 36% of that contractually determined gross profit amount. See also Note 4, “Revenue Recognition.” Accounting for the June 2020 Modification As noted above, in June 2020, the Company renegotiated various aspects of its relationship with Shenghe and entered into the Framework Agreement to significantly restructure the aforementioned set of arrangements. Prior to the June 2020 Modification, for accounting purposes, the Original Offtake Agreement constituted a deferred revenue arrangement; however, as a result of the June 2020 Modification, the A&amp;R Offtake Agreement constituted a debt obligation as well as provided for the issuance of the Shenghe Warrant. For further discussion of the deferred revenue arrangement, see Note 4, “Revenue Recognition,” and for further discussion of the debt obligation, see Note 8, “Debt Obligations.” The DMA provided Shenghe with the right of first refusal to be the Company’s distribution and marketing agent for product sales after the expiration of the Original Offtake Agreement and until April 2047 in exchange for the Net Profit-Based Commission. Under the Original Offtake Agreement, Shenghe would also have been responsible for funding additional advance payments toward the next stage of the mine and facility’s development (referred to below as the “Stage II optimization project”). The agency relationship was not to commence until any such additional amount was also recovered under the Original Offtake Agreement. Although it had not yet commenced, the DMA was enforceable, and could only be terminated upon the mutual agreement of the parties involved. At its inception in May 2017, the DMA was determined to be at-market, as it provided an expected commission to Shenghe for its services, and was consistent with the Company’s expectations for a regular sales commission based on its revenue and cost expectations at the time. As part of renegotiating the commercial arrangements in connection with the June 2020 Modification, the Company determined that the existing arrangement within the DMA now provided Shenghe with a favorable, off-market return for the future distribution and marketing services, due in part to (i) favorable changes in expected profitability, driven partially by changes in tariffs, as well as cost performance in Stage I, (ii) favorable estimates of the capital cost of the Stage II optimization project, and (iii) favorable changes in expected production, based on higher than forecast contained rare earth oxides production in Stage I. Taken together, the Company concluded that the above factors would likely result in materially lower per-unit costs (including depreciation) and higher profitability versus its original estimates. Therefore, these changes in circumstances meant that the Net Profit-Based Commission would no longer be commensurate with the value of the service; and therefore, created an off-market feature. These same factors would also result in the Company fulfilling its obligations under the Original Offtake Agreement more quickly, which would in turn result in a longer period of payments under the now-unfavorable terms of the DMA. In addition, as noted above, Shenghe would still have had to provide the additional advances required to complete the Stage II optimization project, which would have created a near-term cash commitment for Shenghe. While these costs were expected to be approximately $200 million, Shenghe would have remained exposed to the potential that actual costs exceed these estimates and remained committed to fund them. Further, these upfront payments were to be non-interest bearing, exposing Shenghe to economic cost from the time value of money. Therefore, as part of the renegotiations, the Company and Shenghe agreed to terminate the DMA. As a result of the June 2020 Modification, specifically the termination of the DMA, the Company recorded a non-cash settlement charge of $66.6 million during the three months ended June 30, 2020. Ultimately, the renegotiations resulted in the following exchange, which is also referenced in Note 1 8 , “Supplemental Cash Flow Information,” as a transaction with significant non-cash components: (in thousands) As of June 2020 Modification Deemed proceeds for fair value of debt issuance (1) $ 85,695 Deemed proceeds for fair value of warrant issuance 53,846 Total deemed proceeds 139,541 Derecognition of the existing deferred revenue balance (2) (37,476) Deemed payment to terminate the unfavorable DMA (3) (66,615) Total deemed payments (104,091) Net cash received $ 35,450 (1) See Note 8, “Debt Obligations.” (2) See Note 4, “Revenue Recognition.” (3) This non-cash charge is included within the unaudited Condensed Consolidated Statements of Operations for the three and six months ended June 30, 2020, as “Settlement charge.” Product Sales and Cost of Sales: The Company and Shenghe enter into separate product sales agreements in which Shenghe purchases all newly-produced material at specified prices. Product sales from these agreements were $72.2 million and $131.9 million for the three and six months ended June 30, 2021, respectively, as compared to $30.2 million and $50.8 million for the three and six months ended June 30, 2020, respectively, and are discussed in more detail in Note 4, “Revenue Recognition,” including amounts recognized as deferred revenue. Cost of sales, which includes shipping and freight, related to these agreements with Shenghe was $17.9 million and $35.7 million for the three and six months ended June 30, 2021, respectively, as compared to $16.8 million and $29.3 million for the three and six months ended June 30, 2020, respectively. Purchases: The Company purchases reagent products (produced by an unrelated third party manufacturer) used in the flotation process from Shenghe. Total purchases were $1.4 million and $2.1 million for the three and six months ended June 30, 2021, respectively, as compared to $1.3 million and $1.6 million for the three and six months ended June 30, 2020, respectively. Royalty Agreement: In April 2017, MPMO entered into a 30-year mineral lease and license agreement with SNR (the “Royalty Agreement”) under which MPMO paid royalties to SNR in the amount of 2.5% of the gross proceeds from the sale of rare earth products made from ores extracted from the Mountain Pass mine, subject to a minimum non-refundable royalty of $0.5 million per year. At the time of entering into the Royalty Agreement, MPMO and SNR had shareholders common to both entities; however, they were not partners in business nor did they hold any other joint interest. In connection with the Business Combination, MPMO and SNR are both wholly-owned subsidiaries of the Company. Consequently, the intercompany transactions between MPMO and SNR after the date of the SNR Mineral Rights Acquisition and the Business Combination eliminate in consolidation, including the effects of the Royalty Agreement. Excluding payments of these minimums (which were treated as a reduction to the obligation), royalty expense was $0.4 million and $0.9 million, and the Company paid out $1.4 million and $1.9 million for the three and six months ended June 30, 2020, respectively. Accounts Receivable: As of June 30, 2021, and December 31, 2020, $8.2 million and $3.5 million of the accounts receivable, as stated on the unaudited Condensed Consolidated Balance Sheets, were receivable from a related party due to the Company’s sales agreements with Shenghe. Indebtedness: The Company’s related-party debt is described in Note 8, “Debt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8:22:38Z</dcterms:created>
  <dcterms:modified xmlns:dcterms="http://purl.org/dc/terms/" xmlns:xsi="http://www.w3.org/2001/XMLSchema-instance" xsi:type="dcterms:W3CDTF">2021-08-09T18:22:38Z</dcterms:modified>
</cp:coreProperties>
</file>